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Basis of Presen" sheetId="8" state="visible" r:id="rId8"/>
    <sheet xmlns:r="http://schemas.openxmlformats.org/officeDocument/2006/relationships" name="New Accounting Pronouncements" sheetId="9" state="visible" r:id="rId9"/>
    <sheet xmlns:r="http://schemas.openxmlformats.org/officeDocument/2006/relationships" name="Equity" sheetId="10" state="visible" r:id="rId10"/>
    <sheet xmlns:r="http://schemas.openxmlformats.org/officeDocument/2006/relationships" name="Investment in National CineMedi" sheetId="11" state="visible" r:id="rId11"/>
    <sheet xmlns:r="http://schemas.openxmlformats.org/officeDocument/2006/relationships" name="Other Investments" sheetId="12" state="visible" r:id="rId12"/>
    <sheet xmlns:r="http://schemas.openxmlformats.org/officeDocument/2006/relationships" name="Share Based Awards" sheetId="13" state="visible" r:id="rId13"/>
    <sheet xmlns:r="http://schemas.openxmlformats.org/officeDocument/2006/relationships" name="Goodwill and Other Intangible A" sheetId="14" state="visible" r:id="rId14"/>
    <sheet xmlns:r="http://schemas.openxmlformats.org/officeDocument/2006/relationships" name="Impairment of Long-Lived Assets" sheetId="15" state="visible" r:id="rId15"/>
    <sheet xmlns:r="http://schemas.openxmlformats.org/officeDocument/2006/relationships" name="Fair Value Measurements" sheetId="16" state="visible" r:id="rId16"/>
    <sheet xmlns:r="http://schemas.openxmlformats.org/officeDocument/2006/relationships" name="Foreign Currency Translation" sheetId="17" state="visible" r:id="rId17"/>
    <sheet xmlns:r="http://schemas.openxmlformats.org/officeDocument/2006/relationships" name="Supplemental Cash Flow Informat" sheetId="18" state="visible" r:id="rId18"/>
    <sheet xmlns:r="http://schemas.openxmlformats.org/officeDocument/2006/relationships" name="Segment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Equity (Tables)" sheetId="23" state="visible" r:id="rId23"/>
    <sheet xmlns:r="http://schemas.openxmlformats.org/officeDocument/2006/relationships" name="Investment in National CineMe24" sheetId="24" state="visible" r:id="rId24"/>
    <sheet xmlns:r="http://schemas.openxmlformats.org/officeDocument/2006/relationships" name="Other Investments (Tables)" sheetId="25" state="visible" r:id="rId25"/>
    <sheet xmlns:r="http://schemas.openxmlformats.org/officeDocument/2006/relationships" name="Share Based Awards (Tables)" sheetId="26" state="visible" r:id="rId26"/>
    <sheet xmlns:r="http://schemas.openxmlformats.org/officeDocument/2006/relationships" name="Goodwill and Other Intangible27" sheetId="27" state="visible" r:id="rId27"/>
    <sheet xmlns:r="http://schemas.openxmlformats.org/officeDocument/2006/relationships" name="Impairment of Long-Lived Asse28" sheetId="28" state="visible" r:id="rId28"/>
    <sheet xmlns:r="http://schemas.openxmlformats.org/officeDocument/2006/relationships" name="Fair Value Measurements (Tables" sheetId="29" state="visible" r:id="rId29"/>
    <sheet xmlns:r="http://schemas.openxmlformats.org/officeDocument/2006/relationships" name="Foreign Currency Translation (T" sheetId="30" state="visible" r:id="rId30"/>
    <sheet xmlns:r="http://schemas.openxmlformats.org/officeDocument/2006/relationships" name="Supplemental Cash Flow Inform31" sheetId="31" state="visible" r:id="rId31"/>
    <sheet xmlns:r="http://schemas.openxmlformats.org/officeDocument/2006/relationships" name="Segments (Tables)" sheetId="32" state="visible" r:id="rId32"/>
    <sheet xmlns:r="http://schemas.openxmlformats.org/officeDocument/2006/relationships" name="Condensed Consolidating Finan33" sheetId="33" state="visible" r:id="rId33"/>
    <sheet xmlns:r="http://schemas.openxmlformats.org/officeDocument/2006/relationships" name="Summary of Changes in Stockhold" sheetId="34" state="visible" r:id="rId34"/>
    <sheet xmlns:r="http://schemas.openxmlformats.org/officeDocument/2006/relationships" name="Summary of Changes in Stockho35" sheetId="35" state="visible" r:id="rId35"/>
    <sheet xmlns:r="http://schemas.openxmlformats.org/officeDocument/2006/relationships" name="Summary of Activity with NCM In" sheetId="36" state="visible" r:id="rId36"/>
    <sheet xmlns:r="http://schemas.openxmlformats.org/officeDocument/2006/relationships" name="Summary of Activity with NCM 37" sheetId="37" state="visible" r:id="rId37"/>
    <sheet xmlns:r="http://schemas.openxmlformats.org/officeDocument/2006/relationships" name="Investment in National CineMe38" sheetId="38" state="visible" r:id="rId38"/>
    <sheet xmlns:r="http://schemas.openxmlformats.org/officeDocument/2006/relationships" name="Summary Financial Information f" sheetId="39" state="visible" r:id="rId39"/>
    <sheet xmlns:r="http://schemas.openxmlformats.org/officeDocument/2006/relationships" name="Summary of Activity for Each of" sheetId="40" state="visible" r:id="rId40"/>
    <sheet xmlns:r="http://schemas.openxmlformats.org/officeDocument/2006/relationships" name="Other Investments - Additional " sheetId="41" state="visible" r:id="rId41"/>
    <sheet xmlns:r="http://schemas.openxmlformats.org/officeDocument/2006/relationships" name="Summary Financial Information42" sheetId="42" state="visible" r:id="rId42"/>
    <sheet xmlns:r="http://schemas.openxmlformats.org/officeDocument/2006/relationships" name="Transaction with DCIP (Detail)" sheetId="43" state="visible" r:id="rId43"/>
    <sheet xmlns:r="http://schemas.openxmlformats.org/officeDocument/2006/relationships" name="Share Based Awards - Additional" sheetId="44" state="visible" r:id="rId44"/>
    <sheet xmlns:r="http://schemas.openxmlformats.org/officeDocument/2006/relationships" name="Summary of Restricted Stock Act" sheetId="45" state="visible" r:id="rId45"/>
    <sheet xmlns:r="http://schemas.openxmlformats.org/officeDocument/2006/relationships" name="Summary of Restricted Stock Awa" sheetId="46" state="visible" r:id="rId46"/>
    <sheet xmlns:r="http://schemas.openxmlformats.org/officeDocument/2006/relationships" name="Summary of Restricted Stock A47" sheetId="47" state="visible" r:id="rId47"/>
    <sheet xmlns:r="http://schemas.openxmlformats.org/officeDocument/2006/relationships" name="Summary of Potential Number of " sheetId="48" state="visible" r:id="rId48"/>
    <sheet xmlns:r="http://schemas.openxmlformats.org/officeDocument/2006/relationships" name="Summary of Goodwill (Detail)" sheetId="49" state="visible" r:id="rId49"/>
    <sheet xmlns:r="http://schemas.openxmlformats.org/officeDocument/2006/relationships" name="Summary of Goodwill (Parentheti" sheetId="50" state="visible" r:id="rId50"/>
    <sheet xmlns:r="http://schemas.openxmlformats.org/officeDocument/2006/relationships" name="Goodwill and Other Intangible51" sheetId="51" state="visible" r:id="rId51"/>
    <sheet xmlns:r="http://schemas.openxmlformats.org/officeDocument/2006/relationships" name="Intangible Assets (Detail)" sheetId="52" state="visible" r:id="rId52"/>
    <sheet xmlns:r="http://schemas.openxmlformats.org/officeDocument/2006/relationships" name="Estimated Aggregate Future Amor" sheetId="53" state="visible" r:id="rId53"/>
    <sheet xmlns:r="http://schemas.openxmlformats.org/officeDocument/2006/relationships" name="Impairment of Long-Lived Asse54" sheetId="54" state="visible" r:id="rId54"/>
    <sheet xmlns:r="http://schemas.openxmlformats.org/officeDocument/2006/relationships" name="Long-Lived Asset Impairment Cha" sheetId="55" state="visible" r:id="rId55"/>
    <sheet xmlns:r="http://schemas.openxmlformats.org/officeDocument/2006/relationships" name="Fair Value Measurements - Addit" sheetId="56" state="visible" r:id="rId56"/>
    <sheet xmlns:r="http://schemas.openxmlformats.org/officeDocument/2006/relationships" name="Reconciliation of Beginning and" sheetId="57" state="visible" r:id="rId57"/>
    <sheet xmlns:r="http://schemas.openxmlformats.org/officeDocument/2006/relationships" name="Foreign Currency Translation - " sheetId="58" state="visible" r:id="rId58"/>
    <sheet xmlns:r="http://schemas.openxmlformats.org/officeDocument/2006/relationships" name="Summary of Impact of Translatin" sheetId="59" state="visible" r:id="rId59"/>
    <sheet xmlns:r="http://schemas.openxmlformats.org/officeDocument/2006/relationships" name="Supplemental Information to Con" sheetId="60" state="visible" r:id="rId60"/>
    <sheet xmlns:r="http://schemas.openxmlformats.org/officeDocument/2006/relationships" name="Supplemental Information to C61" sheetId="61" state="visible" r:id="rId61"/>
    <sheet xmlns:r="http://schemas.openxmlformats.org/officeDocument/2006/relationships" name="Selected Financial Information " sheetId="62" state="visible" r:id="rId62"/>
    <sheet xmlns:r="http://schemas.openxmlformats.org/officeDocument/2006/relationships" name="Reconciliation of Net Income to" sheetId="63" state="visible" r:id="rId63"/>
    <sheet xmlns:r="http://schemas.openxmlformats.org/officeDocument/2006/relationships" name="Selected Financial Informatio64" sheetId="64" state="visible" r:id="rId64"/>
    <sheet xmlns:r="http://schemas.openxmlformats.org/officeDocument/2006/relationships" name="Related Party Transactions - Ad" sheetId="65" state="visible" r:id="rId65"/>
    <sheet xmlns:r="http://schemas.openxmlformats.org/officeDocument/2006/relationships" name="Condensed Consolidating Finan66" sheetId="66" state="visible" r:id="rId66"/>
    <sheet xmlns:r="http://schemas.openxmlformats.org/officeDocument/2006/relationships" name="Condensed Consolidating Balance" sheetId="67" state="visible" r:id="rId67"/>
    <sheet xmlns:r="http://schemas.openxmlformats.org/officeDocument/2006/relationships" name="Condensed Consolidating Stateme" sheetId="68" state="visible" r:id="rId68"/>
    <sheet xmlns:r="http://schemas.openxmlformats.org/officeDocument/2006/relationships" name="Condensed Consolidating State69" sheetId="69" state="visible" r:id="rId69"/>
    <sheet xmlns:r="http://schemas.openxmlformats.org/officeDocument/2006/relationships" name="Condensed Consolidating State70" sheetId="70" state="visible" r:id="rId70"/>
    <sheet xmlns:r="http://schemas.openxmlformats.org/officeDocument/2006/relationships" name="Condensed Consolidating State71" sheetId="71" state="visible" r:id="rId71"/>
  </sheets>
  <definedNames/>
  <calcPr calcId="124519" fullCalcOnLoad="1"/>
</workbook>
</file>

<file path=xl/sharedStrings.xml><?xml version="1.0" encoding="utf-8"?>
<sst xmlns="http://schemas.openxmlformats.org/spreadsheetml/2006/main" uniqueCount="601">
  <si>
    <t>Document and Entity Information - shares</t>
  </si>
  <si>
    <t>3 Months Ended</t>
  </si>
  <si>
    <t>Mar. 31, 2017</t>
  </si>
  <si>
    <t>Apr. 30, 2017</t>
  </si>
  <si>
    <t>Document Information [Line Items]</t>
  </si>
  <si>
    <t>Document Type</t>
  </si>
  <si>
    <t>10-Q</t>
  </si>
  <si>
    <t>Amendment Flag</t>
  </si>
  <si>
    <t>false</t>
  </si>
  <si>
    <t>Document Period End Date</t>
  </si>
  <si>
    <t>Mar. 31,
		2017</t>
  </si>
  <si>
    <t>Document Fiscal Year Focus</t>
  </si>
  <si>
    <t>Document Fiscal Period Focus</t>
  </si>
  <si>
    <t>Q1</t>
  </si>
  <si>
    <t>Trading Symbol</t>
  </si>
  <si>
    <t>ck0000885975</t>
  </si>
  <si>
    <t>Entity Registrant Name</t>
  </si>
  <si>
    <t>CINEMARK USA INC /TX</t>
  </si>
  <si>
    <t>Entity Central Index Key</t>
  </si>
  <si>
    <t>Current Fiscal Year End Date</t>
  </si>
  <si>
    <t>--12-31</t>
  </si>
  <si>
    <t>Entity Filer Category</t>
  </si>
  <si>
    <t>Non-accelerated Filer</t>
  </si>
  <si>
    <t>Class A common stock</t>
  </si>
  <si>
    <t>Entity Common Stock, Shares Outstanding</t>
  </si>
  <si>
    <t>Class B common stock</t>
  </si>
  <si>
    <t>Condensed Consolidated Balance Sheets - USD ($) $ in Thousands</t>
  </si>
  <si>
    <t>Dec. 31, 2016</t>
  </si>
  <si>
    <t>Current assets</t>
  </si>
  <si>
    <t>Cash and cash equivalents</t>
  </si>
  <si>
    <t>Inventories</t>
  </si>
  <si>
    <t>Accounts receivable</t>
  </si>
  <si>
    <t>Current income tax receivable</t>
  </si>
  <si>
    <t>Prepaid expenses and other</t>
  </si>
  <si>
    <t>Accounts receivable from parent or subsidiaries</t>
  </si>
  <si>
    <t>Total current assets</t>
  </si>
  <si>
    <t>Theatre properties and equipment</t>
  </si>
  <si>
    <t>Less: accumulated depreciation and amortization</t>
  </si>
  <si>
    <t>Theatre properties and equipment, net</t>
  </si>
  <si>
    <t>Other assets</t>
  </si>
  <si>
    <t>Goodwill</t>
  </si>
  <si>
    <t>[1]</t>
  </si>
  <si>
    <t>Intangible assets - net</t>
  </si>
  <si>
    <t>Investments in and advances to affiliates</t>
  </si>
  <si>
    <t>Long-term deferred tax asset</t>
  </si>
  <si>
    <t>Deferred charges and other assets - net</t>
  </si>
  <si>
    <t>Total other assets</t>
  </si>
  <si>
    <t>Total assets</t>
  </si>
  <si>
    <t>Current liabilities</t>
  </si>
  <si>
    <t>Current portion of long-term debt</t>
  </si>
  <si>
    <t>Current portion of capital lease obligations</t>
  </si>
  <si>
    <t>Current income tax payable</t>
  </si>
  <si>
    <t>Current liability for uncertain tax positions</t>
  </si>
  <si>
    <t>Accounts payable and accrued expenses</t>
  </si>
  <si>
    <t>Total current liabilities</t>
  </si>
  <si>
    <t>Long-term liabilities</t>
  </si>
  <si>
    <t>Long-term debt, less current portion</t>
  </si>
  <si>
    <t>Capital lease obligations, less current portion</t>
  </si>
  <si>
    <t>Long-term deferred tax liability</t>
  </si>
  <si>
    <t>Long-term liability for uncertain tax positions</t>
  </si>
  <si>
    <t>Deferred lease expenses</t>
  </si>
  <si>
    <t>Other long-term liabilities</t>
  </si>
  <si>
    <t>Total long-term liabilities</t>
  </si>
  <si>
    <t>Commitments and contingencies (see Note 14)</t>
  </si>
  <si>
    <t xml:space="preserve"> </t>
  </si>
  <si>
    <t>Cinemark USA, Inc.'s stockholder's equity:</t>
  </si>
  <si>
    <t>Common stock</t>
  </si>
  <si>
    <t>Treasury stock, 57,245 Class B shares at cost</t>
  </si>
  <si>
    <t>Additional paid-in-capital</t>
  </si>
  <si>
    <t>Retained earnings</t>
  </si>
  <si>
    <t>Accumulated other comprehensive loss</t>
  </si>
  <si>
    <t>Total Cinemark USA, Inc. stockholder's equity</t>
  </si>
  <si>
    <t>Noncontrolling interests</t>
  </si>
  <si>
    <t>Total equity</t>
  </si>
  <si>
    <t>Total liabilities and equity</t>
  </si>
  <si>
    <t>NCM</t>
  </si>
  <si>
    <t>Investment in NCM</t>
  </si>
  <si>
    <t>Deferred revenue - NCM</t>
  </si>
  <si>
    <t>Balances are presented net of accumulated impairment losses of $214,031 for the U.S. operating segment and $27,622 for the international operating segment.</t>
  </si>
  <si>
    <t>Condensed Consolidated Balance Sheets (Parenthetical) - $ / shares</t>
  </si>
  <si>
    <t>Treasury stock, shares at cost</t>
  </si>
  <si>
    <t>Common stock, par value</t>
  </si>
  <si>
    <t>Common stock, shares authorized</t>
  </si>
  <si>
    <t>Common stock, shares issued</t>
  </si>
  <si>
    <t>Common stock, shares outstanding</t>
  </si>
  <si>
    <t>Condensed Consolidated Statements of Income - USD ($) $ in Thousands</t>
  </si>
  <si>
    <t>Mar. 31, 2016</t>
  </si>
  <si>
    <t>Revenues</t>
  </si>
  <si>
    <t>Admissions</t>
  </si>
  <si>
    <t>Concession</t>
  </si>
  <si>
    <t>Other</t>
  </si>
  <si>
    <t>Total revenues</t>
  </si>
  <si>
    <t>Cost of operations</t>
  </si>
  <si>
    <t>Film rentals and advertising</t>
  </si>
  <si>
    <t>Concession supplies</t>
  </si>
  <si>
    <t>Salaries and wages</t>
  </si>
  <si>
    <t>Facility lease expense</t>
  </si>
  <si>
    <t>Utilities and other</t>
  </si>
  <si>
    <t>General and administrative expenses</t>
  </si>
  <si>
    <t>Depreciation and amortization</t>
  </si>
  <si>
    <t>Impairment of long-lived assets</t>
  </si>
  <si>
    <t>(Gain) loss on sale of assets and other</t>
  </si>
  <si>
    <t>Total cost of operations</t>
  </si>
  <si>
    <t>Operating income</t>
  </si>
  <si>
    <t>Other income (expense)</t>
  </si>
  <si>
    <t>Interest expense</t>
  </si>
  <si>
    <t>Interest income</t>
  </si>
  <si>
    <t>Foreign currency exchange gain</t>
  </si>
  <si>
    <t>Loss on early retirement of debt</t>
  </si>
  <si>
    <t>Distributions from NCM</t>
  </si>
  <si>
    <t>Equity in income of affiliates</t>
  </si>
  <si>
    <t>Total other income (expense)</t>
  </si>
  <si>
    <t>Income before income taxes</t>
  </si>
  <si>
    <t>Income taxes</t>
  </si>
  <si>
    <t>Net income</t>
  </si>
  <si>
    <t>Less: Net income attributable to noncontrolling interests</t>
  </si>
  <si>
    <t>Net income attributable to Cinemark USA, Inc.</t>
  </si>
  <si>
    <t>Includes amortization of debt issue costs.</t>
  </si>
  <si>
    <t>Condensed Consolidated Statements of Comprehensive Income - USD ($) $ in Thousands</t>
  </si>
  <si>
    <t>Other comprehensive income (loss), net of tax</t>
  </si>
  <si>
    <t>Unrealized gain due to fair value adjustments on interest rate swap agreements, net of settlements, net of taxes of $0 and $118</t>
  </si>
  <si>
    <t>Other comprehensive income (loss) of equity method investments</t>
  </si>
  <si>
    <t>Foreign currency translation adjustments</t>
  </si>
  <si>
    <t>Total other comprehensive income, net of tax</t>
  </si>
  <si>
    <t>Total comprehensive income, net of tax</t>
  </si>
  <si>
    <t>Comprehensive income attributable to noncontrolling interests</t>
  </si>
  <si>
    <t>Comprehensive income attributable to Cinemark USA, Inc.</t>
  </si>
  <si>
    <t>Condensed Consolidated Statements of Comprehensive Income (Parenthetical) - USD ($) $ in Thousands</t>
  </si>
  <si>
    <t>Unrealized loss due to fair value adjustments on interest rate swap agreements, tax</t>
  </si>
  <si>
    <t>Condensed Consolidated Statements of Cash Flows - USD ($) $ in Thousands</t>
  </si>
  <si>
    <t>Operating activities</t>
  </si>
  <si>
    <t>Adjustments to reconcile net income to cash provided by operating activities:</t>
  </si>
  <si>
    <t>Depreciation</t>
  </si>
  <si>
    <t>Amortization of intangible and other assets and favorable/unfavorable leases</t>
  </si>
  <si>
    <t>Amortization of long-term prepaid rents</t>
  </si>
  <si>
    <t>Amortization of debt issue costs</t>
  </si>
  <si>
    <t>Amortization of deferred revenues, deferred lease incentives and other</t>
  </si>
  <si>
    <t>Share based awards compensation expense</t>
  </si>
  <si>
    <t>Write-off of unamortized debt issue costs associated with early retirement of debt</t>
  </si>
  <si>
    <t>Deferred income tax expenses</t>
  </si>
  <si>
    <t>Distributions from equity investees</t>
  </si>
  <si>
    <t>Changes in assets and liabilities and other</t>
  </si>
  <si>
    <t>Net cash provided by (used for) operating activities</t>
  </si>
  <si>
    <t>Investing activities</t>
  </si>
  <si>
    <t>Additions to theatre properties and equipment and other</t>
  </si>
  <si>
    <t>Acquisition of theatres in the U.S.</t>
  </si>
  <si>
    <t>Proceeds from sale of theatre properties and equipment and other</t>
  </si>
  <si>
    <t>Proceeds from sale of marketable securities</t>
  </si>
  <si>
    <t>Investments in joint ventures and other</t>
  </si>
  <si>
    <t>Net cash provided by (used for) investing activities</t>
  </si>
  <si>
    <t>Financing activities</t>
  </si>
  <si>
    <t>Dividends paid to parent</t>
  </si>
  <si>
    <t>Payroll taxes paid as a result of restricted stock withholdings</t>
  </si>
  <si>
    <t>Proceeds from issuance of other Senior Notes, net of discount</t>
  </si>
  <si>
    <t>Retirement of Senior Subordinated Notes</t>
  </si>
  <si>
    <t>Repayments of long-term debt</t>
  </si>
  <si>
    <t>Payments of debt issue costs</t>
  </si>
  <si>
    <t>Payments on capital leases</t>
  </si>
  <si>
    <t>Net cash provided by (used for) financing activities</t>
  </si>
  <si>
    <t>Effect of exchange rate changes on cash and cash equivalents</t>
  </si>
  <si>
    <t>Increase (decrease) in cash and cash equivalents</t>
  </si>
  <si>
    <t>Cash and cash equivalents:</t>
  </si>
  <si>
    <t>Beginning of period</t>
  </si>
  <si>
    <t>End of period</t>
  </si>
  <si>
    <t>Includes cash distributions received from equity investees that were recorded as a reduction of the respective investment balances.</t>
  </si>
  <si>
    <t>The Company and Basis of Presentation</t>
  </si>
  <si>
    <t>1. The Company and Basis of Presentation
Cinemark USA, Inc. and subsidiaries (the “Company”), a
wholly-owned subsidiary of Cinemark Holdings, Inc., operates in the
motion picture exhibition industry, with theatres in the United
States (“U.S.”), Brazil, Argentina, Chile, Colombia,
Peru, Ecuador, Honduras, El Salvador, Nicaragua, Costa Rica,
Panama, Guatemala, Bolivia, Curacao and Paraguay.
The accompanying condensed consolidated balance sheet as of
December 31, 2016, which was derived from audited financial
statements, and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that the Company has control
of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16, included in the Annual Report on Form 10-K
filed March 3, 2017 by the Company under the Securities
Exchange Act of 1934, as amended (the “Exchange Act”).
Operating results for the three months ended March 31, 2017
are not necessarily indicative of the results to be achieved for
the full year.</t>
  </si>
  <si>
    <t>New Accounting Pronouncements</t>
  </si>
  <si>
    <t>2. New Accounting Pronouncements
In May 2014, the Financial Accounting Standards Board
(“FASB”) issued Accounting Standards Update 2014-09,
Revenue from Contracts with Customers (Topic 606)
• In August 2015, the FASB issued
Accounting Standards Update 2015-14, Revenue from Contracts with
Customers (Topic 606): Deferral of the Effective Date
• In March 2016, the FASB issued
Accounting Standards Update 2016-08, Revenue from Contracts with
Customers (Topic 606): Principal versus Agent Considerations
(Reporting Revenues Gross versus Net)
• In April 2016, the FASB issued
Accounting Standards Update 2016-10, Revenue from Contracts with
Customers (Topic 606): Identifying Performance Obligations and
Licensing
• In May 2016, the FASB issued
Accounting Standards Update 2016-12, Revenue from Contracts with
Customers (Topic 606): Narrow-Scope Improvements and Practical
Expedients
• In December 2016, the FASB issued
Accounting Standards Update 2016-20, Technical Corrections and
Improvements to Topic 606, Revenue from Contracts with
Customers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8. The
Company is currently evaluating the impact of these accounting
standards updates on its condensed consolidated financial
statements, specifically with respect to the Company’s
Exhibitor Services Agreement with NCM, loyalty program accounting,
breakage income for stored value cards as well as other ancillary
and contractual revenues.
In February 2016, the FASB issued Accounting Standards Update
2016-02, Leases (Topic 842)
In March 2016, the FASB issued Accounting Standards Update 2016-09,
Compensation – Stock Compensation (Topic 718):
Improvements to Employee Share-Based Payment Accounting
In August 2016, the FASB issued Accounting Standards Update
2016-15, Statement of Cash Flows (Topic 230): Classification of
Certain Cash Receipts and Cash Payments – a consensus of the
FASB Emerging Issues Task Force
In January 2017, the FASB issued Accounting Standards Update
2017-04, Intangibles – Goodwill and Other (Topic 350):
Simplifying the Test for Goodwill Impairment</t>
  </si>
  <si>
    <t>Equity</t>
  </si>
  <si>
    <t>3. Equity
Below is a summary of changes in stockholder’s equity
attributable to Cinemark USA, Inc., noncontrolling interests and
total equity for the three months ended March 31, 2017 and
2016:
Cinemark
USA,
Inc.
Stockholder’s
Noncontrolling Total
Equity Interests Equity
Balance at January 1, 2017 $ 1,272,938 $ 11,142 $ 1,284,080
Share based awards compensation expense 3,049
— 3,049
Dividends paid to parent (33,625 )
— (33,625 )
Dividends paid to noncontrolling interests
— (294 ) (294 )
Net income 80,100 466 80,566
Other comprehensive income in equity method investees 198
— 198
Foreign currency translation adjustments (see Note 10) 13,342
— 13,342
Balance at March 31, 2017 $ 1,336,002 $ 11,314 $ 1,347,316
Cinemark
USA,
Inc.
Stockholder’s
Noncontrolling Total
Equity Interests Equity
Balance at January 1, 2016 $ 1,102,146 $ 11,105 $ 1,113,251
Share based awards compensation expense 4,870
— 4,870
Tax benefit related to share based awards vesting 1,724
— 1,724
Dividends paid to parent (31,150 )
— (31,150 )
Dividends paid to noncontrolling interests
— (220 ) (220 )
Net income 58,994 521 59,515
Fair value adjustments on interest rate swap agreements designated
as hedges, net of settlements, net of taxes of $118 201
— 201
Gain realized on available-for-sale securities, net of taxes of
$1,180 (2,011 )
— (2,011 )
Other comprehensive loss in equity method investees (322 )
— (322 )
Foreign currency translation adjustments 13,771 9 13,780
Balance at March 31, 2016 $ 1,148,223 $ 11,415 $ 1,159,638</t>
  </si>
  <si>
    <t>Investment in National CineMedia</t>
  </si>
  <si>
    <t xml:space="preserve">4. Investment in National CineMedia
The Company has an investment in National CineMedia, LLC
(“NCM”). NCM operates a digital in-theatre network
in the U.S. for providing cinema advertising. Upon joining NCM, the
Company entered into an Exhibitor Services Agreement with NCM
(“ESA”), pursuant to which NCM provides advertising and
promotions to our theatres. As described further in Note 3 to the
Company’s financial statements as included in its 2016 Annual
Report on Form 10-K, on February 13, 2007, National CineMedia,
Inc. (“NCM, Inc.”), an entity that serves as the sole
manager of NCM, completed an initial public offering
(“IPO”) of its common stock. In connection with the NCM
Inc. initial public offering, the Company amended its operating
agreement and the ESA. Following the NCM, Inc. IPO, the Company
does not recognize undistributed equity in the earnings on its
original NCM membership units (referred to herein as the
Company’s Tranche 1 Investment) until NCM’s future
net earnings, less distributions received, surpass the amount of
the excess distribution. The Company recognizes equity in earnings
on its Tranche 1 Investment only to the extent it receives cash
distributions from NCM. The Company recognizes cash distributions
it receives from NCM on its Tranche 1 Investment as a
component of earnings as Distributions from NCM. The Company
believes that the accounting model provided by ASC Topic
323-10-35-22 for recognition of equity investee losses in excess of
an investor’s basis is analogous to the accounting for equity
income subsequent to recognizing an excess distribution.
Below is a summary of activity with NCM included in the
Company’s condensed consolidated financial statements:
Distributions
Investment Deferred from
Equity in Other Cash
in NCM Revenue NCM Income Revenue Received
Balance as of January 1, 2017 $ 189,995 $ (343,928 )
Receipt of common units due to annual common unit adjustment 18,363 (18,363 ) $
— $
— $
— $
—
Revenues earned under ESA (1)
—
—
—
— (725 ) 725
Receipt of excess cash distributions (6,837 )
— (6,788 )
—
— 13,625
Equity in earnings 3,241
—
— (3,241 )
—
—
Amortization of deferred revenue
— 2,446
—
— (2,446 )
—
Balance as of and for the three month period ended March 31,
2017 $ 204,762 $ (359,845 ) $ (6,788 ) $ (3,241 ) $ (3,171 ) $ 14,350
(1) Amount includes the per patron and
per digital screen theatre access fees due to the Company, net of
amounts paid to NCM for on-screen advertising time provided to the
Company’s beverage concessionaire of approximately
$3,042.
The Company made payments to NCM of approximately $18 and $22
during the three months ended March 31, 2017 and 2016,
respectively, related to installation of certain equipment used for
digital advertising, which is included in theatre properties and
equipment on the condensed consolidated balance sheets.
Pursuant to a Common Unit Adjustment Agreement dated as of
February 13, 2007 between NCM, Inc. and the Company, AMC
Entertainment, Inc. (“AMC”) and Regal Entertainment
Group (“Regal”) (collectively, “Founding
Members”), annual adjustments to the common membership units
are made primarily based on increases or decreases in the number of
theatre screens operated and theatre attendance generated by each
Founding Member. As further discussed in Note 3 to the
Company’s financial statements as included in its 2016 Annual
Report on Form 10-K, the common units received are recorded at fair
value as an increase in the Company’s investment in NCM with
an offset to deferred revenue. The deferred revenue is amortized
over the remaining term of the ESA. During March 2017, NCM
performed its annual common unit adjustment calculation under the
Common Unit Adjustment Agreement. As a result of the calculation,
on March 30, 2017, the Company received an additional
1,487,218 common units of NCM, each of which is convertible into
one share of NCM, Inc. common stock. The Company recorded the
additional common units received at estimated fair value with a
corresponding adjustment to deferred revenue of approximately
$18,363. The fair value of the common units received was estimated
based on the market price of NCM, Inc. stock at the time the common
units were determined, adjusted for volatility associated with the
estimated time period it would take to convert the common units and
register the respective shares. The deferred revenue will be
recognized over the remaining term of the ESA, which is
approximately 19 years.
As of March 31, 2017, the Company owned a total of 27,871,862
common units of NCM, representing an ownership interest of
approximately 18%. The estimated fair value of the Company’s
investment in NCM was approximately $352,021 based on NCMI’s
stock price as of March 31, 2017 of $12.63 per share.
Below is summary financial information for NCM for the three months
ended December 29, 2016 (the financial information for the
three months ended March 30, 2017 is not yet available) and
March 31, 2016:
Quarter Ended
Quarter Ended
December 29, 2016 March 31, 2016
Gross revenues $ 142,491 $ 76,242
Operating income $ 72,269 $ 5,751
Net income (loss) $ 59,642 $ (7,510 ) </t>
  </si>
  <si>
    <t>Other Investments</t>
  </si>
  <si>
    <t>5. Other Investments
Below is a summary of activity for each of the Company’s
other investments for the three months ended March 31,
2017:
DCIP AC JV, DCDC Other Total
Balance at January 1, 2017 $ 87,819 $ 5,980 $ 2,750 $ 1,768 $ 98,317
Cash contributions 228
—
—
— 228
Cash distributions (5,212 )
—
—
— (5,212 )
Equity in income 5,375 858 586
— 6,819
Equity in other comprehensive income 198
—
—
— 198
Other
—
—
— (160 ) (160 )
Balance at March 31, 2017 $ 88,408 $ 6,838 $ 3,336 $ 1,608 $ 100,190
Digital Cinema Implementation Partners LLC
(“DCIP”)
On February 12, 2007, the Company, AMC and Regal entered into
a joint venture known as DCIP to facilitate the implementation of
digital cinema in the Company’s theatres and to establish
agreements with major motion picture studios for the financing of
digital cinema. As of March 31, 2017, the Company had a 33%
voting interest in DCIP and a 24.3% economic interest in DCIP. The
Company accounts for its investment in DCIP and its subsidiaries
under the equity method of accounting.
Below is summary financial information for DCIP for the three
months ended March 31, 2017 and 2016:
Three Months Ended
March 31, 2017 March 31, 2016
Revenues $ 45,479 $ 40,644
Operating income $ 27,934 $ 23,400
Net income $ 24,142 $ 18,502
The digital projection systems are being leased from Kasima LLC
(“Kasima”), which is an indirect subsidiary of DCIP and
a related party to the Company, under an operating lease with an
initial term of twelve years that contains ten one-year fair value
renewal options. The equipment lease agreement also contains a fair
value purchase option. Under the equipment lease agreement, the
Company pays annual rent of one thousand dollars per digital
projection system. The Company may also be subject to various types
of other rent if such digital projection systems do not meet
minimum performance requirements as outlined in the agreements.
Certain of the other rent payments are subject to either a monthly
or an annual maximum. As of March 31, 2017, the Company had
3,794 digital projection systems being leased under the master
equipment lease agreement with Kasima. The Company had the
following transactions with DCIP, recorded in utilities and other
on the condensed consolidated statements of income during the three
months ended March 31, 2017 and 2016:
Three Months Ended
2017 2016
Equipment lease payments $ 1,369 $ 1,125
Warranty reimbursements from DCIP $ (1,884 ) $ (1,324 )
Management services fees $ 206 $ 206
AC JV, LLC
During December 2013, the Company, Regal, AMC (the “AC
Founding Members”) and NCM entered into a series of
agreements that resulted in the formation of AC JV, LLC
(“AC”), a new joint venture that now owns “Fathom
Events” (consisting of Fathom Events and Fathom Consumer
Events) formerly operated by NCM. The Fathom Events business
focuses on the marketing and distribution of live and pre-recorded
entertainment programming to various theatre operators to provide
additional programs to augment their feature film schedule. The
Fathom Consumer Events business includes live and pre-recorded
concerts featuring contemporary music, opera and symphony, DVD
product releases and marketing events, theatrical premieres,
Broadway plays, live sporting events and other special events. The
Company paid event fees of $3,369 and $2,930 to AC for the three
months ended March 31, 2017 and 2016, respectively, which are
included in film rentals and advertising costs on the condensed
consolidated statements of income.
AC was formed by the AC Founding Members and NCM. NCM, under a
contribution agreement, contributed the assets associated with its
Fathom Events division to AC in exchange for 97% ownership of the
Class A Units of AC. Under a separate contribution agreement,
the Founding Members each contributed cash of approximately $268 to
AC in exchange for 1% of the Class A Units of AC.
Subsequently, NCM and the Founding Members entered into a
Membership Interest Purchase Agreement, under which NCM sold each
of the Founding Members 31% of its Class A Units in AC, the
aggregate value of which was determined to be $25,000, in exchange
for a six-year Promissory Note. Each of the Founding Members’
Promissory Notes were originally for $8,333, bear interest at
5% per annum and require annual principal and interest
payments. The remaining outstanding balance of the note payable
from the Company to AC as of March 31, 2017 was $4,167.
Digital Cinema Distribution Coalition
Digital Cinema Distribution Coalition (“DCDC”) is a
joint venture among the Company, Universal, Warner Bros., AMC and
Regal. DCDC operates a satellite distribution network that
distributes all digital content to U.S. theatres via satellite. The
Company has an approximate 14.6% ownership in DCDC. The Company
paid approximately $278 and $307 to DCDC during the three months
ended March 31, 2017 and 2016, respectively, related to
content delivery services provided by DCDC. These fees are included
in film rentals and advertising costs on the condensed consolidated
statements of income.</t>
  </si>
  <si>
    <t>Share Based Awards</t>
  </si>
  <si>
    <t>6. Share Based Awards
Restricted Stock
Below is a summary of restricted stock activity for the three
months ended March 31, 2017:
Shares
of Weighted
Restricted
Grant Date
Stock Fair Value
Outstanding at January 1, 2017 606,618 $ 33.51
Granted 178,259 $ 42.37
Vested (137,992 ) $ 36.18
Forfeited (855 ) $ 36.55
Outstanding at March 31, 2017 646,030 $ 35.38
Unvested restricted stock at March 31, 2017 646,030 $ 35.38
Three Months Ended March 31,
2017 2016
Compensation expense recognized during the period (1) $ 1,935 $ 2,901
Fair value of restricted shares that vested during the period $ 6,013 $ 12,742
Income tax deduction upon vesting of restricted stock awards $ 1,972 $ 4,748
(1) Cinemark Holdings, Inc. recorded an
additional $192 and $248 of compensation expense related to these
restricted stock awards during the quarters ended March 31,
2017 and 2016, respectively.
As of March 31, 2017, the estimated remaining unrecognized
compensation expense related to unvested restricted stock awards
was $17,179, of which $16,826 will be recognized by the Company and
an additional $353 of which will be recognized by Cinemark
Holdings, Inc. The weighted average period over which this
remaining compensation expense will be recognized is approximately
three years.
Restricted Stock Units
Below is a table summarizing the potential number of shares that
could vest under restricted stock unit awards granted during the
three months ended March 31, 2017 at each of the three target
levels of financial performance (excluding forfeiture
assumptions):
Number of
Shares
Value at
Vesting Grant
at IRR of at least 7% 58,545 $ 2,481
at IRR of at least 9.5% 117,089 $ 4,961
at IRR of at least 13% 175,634 $ 7,442
Due to the fact that the IRR for the two-year performance period
could not be determined at the time of the 2017 grant, the Company
estimated that the most likely outcome is the achievement of the
target IRR level. The fair value of the restricted stock unit
awards was determined based on the closing price of Cinemark
Holdings, Inc.’s common stock on the date of grant, which was
$42.37 per share. The Company assumed a forfeiture rate of 5% for
the restricted stock unit awards. If during the service period,
additional information becomes available to lead the Company to
believe a different IRR level will be achieved for the two-year
performance period, the Company will reassess the number of units
that will vest for the grant and adjust its compensation expense
accordingly on a prospective basis over the remaining service
period.
Three Months Ended March 31,
2017 2016
Number of restricted stock unit awards that vested during the
period 97,115 143,872
Fair value of restricted stock unit awards that vested during the
period $ 4,155 $ 4,747
Accumulated dividends paid upon vesting of restricted stock unit
awards (1) $ 68 $ 404
Compensation expense recognized during the period $ 1,114 $ 2,217
Income tax benefit recognized upon vesting of restricted stock unit
awards $ 1,745 $ 1,993
(1) Additional dividends of approximately
$244 were paid during April 2017 related to the restricted stock
unit awards that vested during the three months ended
March 31, 2017.
As of March 31, 2017, the estimated remaining unrecognized
compensation expense related to the outstanding restricted stock
unit awards was $10,390. The weighted average period over which
this remaining compensation expense will be recognized is
approximately 2 years. As of March 31, 2017, the Company had
restricted stock units outstanding that represented a total of
628,189 hypothetical shares of Cinemark Holdings, Inc.’s
common stock, net of actual cumulative forfeitures of 7,407 units,
assuming the maximum IRR level is achieved for all grants
outstanding.</t>
  </si>
  <si>
    <t>Goodwill and Other Intangible Assets-Net</t>
  </si>
  <si>
    <t>7. Goodwill and Other Intangible Assets—Net
The Company’s goodwill was as follows:
U.S. Operating Segment International Operating Segment Total
Balance at January 1, 2017 (1) $ 1,164,163 $ 98,800 $ 1,262,963
Foreign currency translation adjustments
— 2,790 2,790
Balance at March 31, 2017 (1) $ 1,164,163 $ 101,590 $ 1,265,753
(1) Balances are presented net of
accumulated impairment losses of $214,031 for the U.S. operating
segment and $27,622 for the international operating segment.
The Company evaluates goodwill for impairment annually during the
fourth quarter or whenever events or changes in circumstances
indicate the carrying value of the goodwill may not be fully
recoverable. The Company evaluates goodwill for impairment at the
reporting unit level and has allocated goodwill to the reporting
unit based on an estimate of its relative fair value. Management
considers the reporting unit to be each of its nineteen regions in
the U.S. and seven countries internationally with Honduras, El
Salvador, Nicaragua, Costa Rica, Panama and Guatemala considered
one reporting unit (the Company does not have goodwill recorded for
all of its international locations).
For the year ended December 31, 2016, the Company performed a
qualitative goodwill impairment assessment on all reporting units,
in accordance with ASC Topic 350-20-35. No events or changes in
circumstances occurred during the three months ended March 31,
2017 that indicated the carrying value of goodwill might exceed its
estimated fair value.
Intangible assets consisted of the following:
Balance at Amortization Other (1) Balance at
Intangible assets with finite lives:
Gross carrying amount $ 99,796 $
— $ (1,123 ) $ 98,673
Accumulated amortization (64,606 ) (1,216 ) 1,162 (64,660 )
Total net intangible assets with finite lives $ 35,190 (1,216 ) 39 $ 34,013
Intangible assets with indefinite lives:
Tradename 299,709
— 122 299,831
Total intangible assets — net $ 334,899 $ (1,216 ) $ 161 $ 333,844
(1) Amounts represent foreign currency
translation adjustments and write-off of a fully amortized
favorable lease associated with a closed domestic theatre.
For the year ended December 31, 2016, the Company performed a
qualitative assessment for all indefinite-lived tradename assets
other than its tradename in Ecuador, for which the Company
performed a quantitative assessment. For the year ended
December 31, 2016, the Company also performed a quantitative
test on its definite-lived tradename associated with the Rave
theatres acquired in 2013. No events or changes in circumstances
occurred during the three months ended March 31, 2017 that
indicated the carrying value of indefinite-lived tradename assets
might exceed their estimated fair values.
Estimated aggregate future amortization expense for intangible
assets is as follows:
For the nine months ended December 31, 2017 $ 3,710
For the twelve months ended December 31, 2018 4,835
For the twelve months ended December 31, 2019 3,973
For the twelve months ended December 31, 2020 4,304
For the twelve months ended December 31, 2021 2,189
Thereafter 15,002
Total $ 34,013</t>
  </si>
  <si>
    <t>Impairment of Long-Lived Assets</t>
  </si>
  <si>
    <t>8. Impairment of Long-Lived Assets
The Company reviews long-lived assets for impairment indicators on
a quarterly basis or whenever events or changes in circumstances
indicate the carrying amount of the assets may not be fully
recoverable. See discussion of the Company’s long-lived asset
impairment evaluation process in “Critical Accounting
Policies” in its Annual Report on Form 10-K for the year
ended December 31, 2016, filed March 3, 2017. As noted in
the discussion, fair value is determined based on a multiple of
cash flows, which was six and a half times for the evaluations
performed during the three months ended March 31, 2017 and
2016. As of March 31, 2017, the estimated aggregate fair value
of the long-lived assets impaired during the three months ended
March 31, 2017 was approximately $1,128.
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March 31,
2017 2016
United States theatre properties $ 273 $ 136
International theatre properties
— 356
Impairment of long-lived assets $ 273 $ 492</t>
  </si>
  <si>
    <t>Fair Value Measurements</t>
  </si>
  <si>
    <t>9. Fair Value Measurements
The Company determines fair value measurements in accordance with
FASB ASC Topic 820: Fair Value Measurement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The Company did not have any assets or liabilities measured at fair
value on a recurring basis under ASC Topic 820 as of
December 31, 2016 or March 31, 2017.
Below is a reconciliation of the beginning and ending balance for
liabilities measured at fair value on a recurring basis using
significant unobservable inputs (Level 3) for the three months
ended March 31, 2016:
Liabilities (1)
2016
Beginning balances — January 1 $ 373
Total loss included in accumulated other comprehensive loss 14
Settlements included in interest expense (334 )
Ending balances – March 31 $ 53
(1) The Company was previously party to
an interest rate swap agreement, which expired in April 2016.
The Company estimates the fair value of its long-term debt using
the market approach, which utilizes quoted market prices that fall
under Level 2 of the U.S. GAAP fair value hierarchy as defined by
ASC Topic 820. The carrying value of the Company’s long-term
debt was $1,822,966 as of March 31, 2017 and December 31,
2016, excluding unamortized debt discounts and debt issue costs.
The fair value of the Company’s long-term debt was $1,840,777
and $1,850,212 as of March 31, 2017 and December 31,
2016, respectively.
The Company also uses the market approach for fair value
measurements on a nonrecurring basis in the impairment evaluations
of its long-lived assets (see Note 7 and Note 8). See additional
explanation of fair value measurement techniques used for
long-lived assets, goodwill and intangible assets in
“Critical Accounting Policies” in the Company’s
Annual Report on Form 10-K for the year ended December 31,
2016, filed March 3, 2017. There were no changes in valuation
techniques and there were no transfers in or out of Level 1, Level
2 or Level 3 during the three months ended March 31, 2017.</t>
  </si>
  <si>
    <t>Foreign Currency Translation</t>
  </si>
  <si>
    <t>10. Foreign Currency Translation
The accumulated other comprehensive loss account in
stockholder’s equity of $233,473 and $247,013 at
March 31, 2017 and December 31, 2016, respectively,
primarily includes cumulative foreign currency adjustments of
$233,705 and $247,047, respectively, from translating the financial
statements of the Company’s international subsidiaries.
All foreign countries where the Company has operations are
non-highly inflationary, and the local currency is the same as the
functional currency in all of the locations. Thus, any fluctuation
in the currency results in a cumulative foreign currency
translation adjustment recorded to accumulated other comprehensive
loss.
There has been a steady devaluation of the Argentine peso relative
to the U.S. dollar in recent year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While the official cumulative inflation rate for Argentina
over the last three years has not reached 100 percent, the Company
will continue to monitor the inflation on a quarterly basis to
determine whether remeasurement is necessary.
Below is a summary of the impact of translating the March 31,
2017 financial statements of the Company’s international
subsidiaries:
Other
Comprehensive
Income (Loss) for The
Exchange Rate as of Three Months
Ended
Country March 31, 2017 December 31, 2016 March 31, 2017
Brazil 3.15 3.26 $ 7,964
Argentina 15.42 16.04 2,617
Peru 3.29 3.45 2,039
Colombia 2,880.24 3,000.71 1,227
Chile 663.28 679.09 1,151
All other (105 )
$ 14,893
During the three months ended March 31, 2017, the Company
reclassified $1,551 of cumulative foreign currency translation
adjustments, related to a Canadian subsidiary that was liquidated,
from accumulated other comprehensive loss to foreign currency
exchange gain on the condensed consolidated statement of
income.</t>
  </si>
  <si>
    <t>Supplemental Cash Flow Information</t>
  </si>
  <si>
    <t>11. Supplemental Cash Flow Information
The following is provided as supplemental information to the
condensed consolidated statements of cash flows:
Three Months
Ended
March 31,
2017 2016
Cash paid for interest $ 10,374 $ 15,503
Cash paid for income taxes, net of refunds received $ 5,440 $ 6,259
Noncash investing and financing activities:
Change in accounts payable and accrued expenses for the acquisition
of theatre properties and equipment (1) $ (17,189 ) $ 3,055
Investment in NCM – receipt of common units (see Note 4) $ 18,363 $ 11,111
(1) Additions to theatre properties and
equipment included in accounts payable as of March 31, 2017
and December 31, 2016 were $23,436 and $40,625,
respectively.</t>
  </si>
  <si>
    <t>Segments</t>
  </si>
  <si>
    <t>12. Segments
The Company manages its international market and its U.S. market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s. The Company uses Adjusted
EBITDA, as shown in the table below, as the primary measure of
segment profit and loss to evaluate performance and allocate its
resources. The Company does not report asset information by segment
because that information is not used to evaluate the performance of
or allocate resources between segments.
Below is a breakdown of selected financial information by
reportable operating segment:
Three Months
Ended March 31,
2017 2016
Revenues
U.S. $ 581,209 $ 543,915
International 202,068 164,175
Eliminations (3,667 ) (3,221 )
Total revenues $ 779,610 $ 704,869
Adjusted EBITDA (1)
U.S. $ 165,062 $ 144,139
International 47,226 41,014
Total Adjusted EBITDA $ 212,288 $ 185,153
Capital expenditures
U.S. $ 78,817 $ 41,198
International 12,370 6,547
Total capital expenditures $ 91,187 $ 47,745
(1) Distributions from equity method
investees are reported entirely within the U.S. operating
segment.
The following table sets forth a reconciliation of net income to
Adjusted EBITDA:
Three Months
Ended
March 31,
2017 2016
Net income $ 80,566 $ 59,515
Add (deduct):
Income taxes 44,628 33,744
Interest expense (1) 26,369 28,059
Other income (2) (12,982 ) (10,380 )
Loss on early retirement of debt
— 13,186
Other cash distributions from equity investees (3) 12,049 8,086
Depreciation and amortization 57,356 49,329
Impairment of long-lived assets 273 492
(Gain) loss on sale of assets and other 834 (1,779 )
Deferred lease expenses (347 ) (440 )
Amortization of long-term prepaid rents 493 471
Share based awards compensation expense 3,049 4,870
Adjusted EBITDA $ 212,288 $ 185,153
(1) Includes amortization of debt issue
costs.
(2) Includes interest income, foreign
currency exchange gain and equity in income of affiliates and
excludes distributions from NCM.
(3) Includes cash distributions received
from equity investees that were recorded as a reduction of the
respective investment balances.
Financial Information About Geographic Areas
Below is a breakdown of selected financial information by
geographic area:
Three Months
Ended
March 31,
Revenues 2017 2016
U.S. $ 581,209 $ 543,915
Brazil 94,699 71,509
Other international countries 107,369 92,666
Eliminations (3,667 ) (3,221 )
Total $ 779,610 $ 704,869
Theatre Properties and Equipment-net March 31, 2017 December 31, 2016
U.S. $ 1,323,382 $ 1,306,643
Brazil 199,552 197,896
Other international countries 206,302 199,997
Total $ 1,729,236 $ 1,704,536</t>
  </si>
  <si>
    <t>Related Party Transactions</t>
  </si>
  <si>
    <t>13. Related Party Transactions
The Company manages theatres for Laredo Theatres, Ltd.
(“Laredo”). The Company is the sole general partner and
owns 75% of the limited partnership interests of Laredo. Lone Star
Theatres, Inc. owns the remaining 25% of the limited partnership
interests in Laredo and is 100% owned by Mr. David Roberts,
Lee Roy Mitchell’s son-in-law. Lee Roy Mitchell is Cinemark
Holdings, Inc.’s Chairman of the Board and directly and
indirectly owns approximately 8% of Cinemark Holdings, Inc.’s
common stock. Under the agreement, management fees are paid by
Laredo to the Company at a rate of 5% of annual theatre revenues up
to $50,000 and 3% of annual theatre revenues in excess of $50,000.
The Company recorded $141 and $128 of management fee revenues
during the three months ended March 31, 2017 and 2016,
respectively. All such amounts are included in the Company’s
condensed consolidated financial statements with the intercompany
amounts eliminated in consolidation.
The Company has an Aircraft Time Sharing Agreement with Copper
Beech Capital, LLC to use, on occasion, a private aircraft owned by
Copper Beech Capital, LLC. Copper Beech Capital, LLC is owned by
Mr. Mitchell and his wife, Tandy Mitchell. The private
aircraft is used by Mr. Mitchell and other executives who
accompany Mr. Mitchell to business meetings for the Company.
The Company reimburses Copper Beech Capital, LLC for the actual
costs of fuel usage and the expenses of the pilots, landing fees,
storage fees and similar expenses incurred during the trip. For the
three months ended March 31, 2017 and 2016, the aggregate
amounts paid to Copper Beech Capital, LLC for the use of the
aircraft was $15 and $24, respectively.
The Company currently leases 14 theatres and one parking facility
from Syufy Enterprises, LP (“Syufy”) or affiliates of
Syufy. Raymond Syufy is one of Cinemark Holdings, Inc.’s
directors and is an officer of the general partner of Syufy. Of
these 15 leases, 14 have fixed minimum annual rent. The one lease
without minimum annual rent has rent based upon a specified
percentage of gross sales as defined in the lease. For the three
months ended March 31, 2017 and 2016, the Company paid total
rent of $7,326 and $6,857, respectively, to Syufy.
The Company has paid certain fees on behalf of its parent, Cinemark
Holdings, Inc., and Cinemark Holdings, Inc. has paid income taxes
and other items on behalf of the Company. The net receivable from
Cinemark Holdings, Inc. as of March 31, 2017 and
December 31, 2016 was $13,130 and $10,080, respectively. The
Company paid Cinemark Holdings, Inc. cash dividends of $33,625 and
$31,150 during the three months ended March 31, 2017 and 2016,
respectively.</t>
  </si>
  <si>
    <t>Commitments and Contingencies</t>
  </si>
  <si>
    <t>14. Commitments and Contingencies
Joseph Amey, et al. v. Cinemark USA, Inc., Case
No. 3:13cv05669, In the United States District Court for the
Northern District of California, San Francisco Division.
Flagship Theatres of Palm Desert, LLC d/b/a Cinemas Palme
D’Or v. Century Theatres, Inc., and Cinemark USA, Inc.;
Superior Court of the State of California, County of Los
Angeles.
The Company received a Civil Investigative Demand
(“CID”) from the Antitrust Division of the United
States Department of Justice. The CID relates to an investigation
under Sections 1 and 2 of the Sherman Act. The Company also
received CIDs from the Antitrust Section of the Office of the
Attorney General of the State of Ohio and later from other states
regarding similar inquiries under state antitrust laws. The CIDs
request the Company to answer interrogatories, and produce
documents, or both, related to the investigation of matters
including film clearances, potential coordination and/or
communication with other major theatre circuits and related joint
ventures. The Company intends to fully cooperate with all federal
and state government agencies. Although the Company does not
believe that it has violated any federal or state antitrust or
competition laws, it cannot predict the ultimate scope, duration or
outcome of these investigations.
From time to time, the Company is involved in various other legal
proceedings arising from the ordinary course of its business
operations, such as personal injury claims, employment matters,
landlord-tenant disputes, patent claims and contractual disputes,
some of which are covered by insurance. The Company believes its
potential liability with respect to proceedings currently pending
is not material, individually or in the aggregate, to the
Company’s financial position, results of operations and cash
flows.</t>
  </si>
  <si>
    <t>Condensed Consolidating Financial Information of Subsidiary Guarantors</t>
  </si>
  <si>
    <t>15. Condensed Consolidating Financial Information of Subsidiary
Guarantors
As of March 31, 2017, the Company had outstanding $400,000
aggregate principal amount of 5.125% senior notes due 2022, or the
5.125% Senior Notes and $755,000 aggregate principal amount of
4.875% senior notes due 2023, or the 4.875% Senior Notes
(collectively the “Notes”). These Notes are fully and
unconditionally guaranteed on a joint and several senior unsecured
basis by the following subsidiaries of Cinemark USA, Inc.:
Sunnymead Cinema Corp., Cinemark Properties, Inc., Greeley
Holdings, Inc., Cinemark Partners I, Inc., CNMK Investments, Inc.,
CNMK Texas Properties, LLC., Cinemark Concessions LLC, Century
Theatres, Inc., Marin Theatre Management, LLC, Century Theatres NG,
LLC, Cinearts LLC, Cinearts Sacramento, LLC, Corte Madera Theatres,
LLC, Novato Theatres, LLC, San Rafael Theatres, LLC, Northbay
Theatres, LLC, Century Theatres Summit Sierra, LLC and Century
Theatres Seattle, LLC.
The following supplemental condensed consolidating financial
information presents:
a. Condensed consolidating balance sheet
information as of December 31, 2016 and March 31, 2017,
condensed consolidating statements of income information for the
three months ended March 31, 2016 and 2017, condensed
consolidating statements of comprehensive income information for
the three months ended March 31, 2016 and 2017 and condensed
consolidating statements of cash flows information for the three
months ended March 31, 2016 and 2017.
b. Cinemark USA, Inc. (the
“Parent” and “Issuer”), combined Guarantor
Subsidiaries and combined Non-Guarantor Subsidiaries with their
investments in subsidiaries accounted for using the equity method
of accounting and therefore, the Parent column reflects the equity
income of its Guarantor Subsidiaries and Non-Guarantor
Subsidiaries, which are also separately reflected in the
stand-alone Guarantor Subsidiaries and Non-Guarantor Subsidiaries
column. Additionally, the Guarantor Subsidiaries column reflects
the equity income (loss) of its Non-Guarantor Subsidiaries, which
are also separately reflected in the stand-alone Non-Guarantor
Subsidiaries column.
c. Elimination entries necessary to
consolidate the Parent and all of its Subsidiaries.
CINEMARK USA, INC. AND SUBSIDIARIES NOTES TO CONSOLIDATED FINANCIAL
STATEMENTS 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INEMARK USA, INC. AND SUBSIDIARIES NOTES TO CONSOLIDATED FINANCIAL
STATEMENTS CONDENSED CONSOLIDATING BALANCE SHEET
INFORMATION March 31, 2017
Parent
Subsidiary
Subsidiary
Company Guarantors
Non-Guarantors Eliminations Consolidated
(In thousands)
Assets
Current assets
Cash and cash equivalents $ 233,641 $ 171,488 $ 179,051 $
— $ 584,180
Other current assets 57,977 23,386 74,365 (32,183 ) 123,545
Accounts receivable from parent or subsidiaries 127,771 87,935 (202,576 ) 13,130
Total current assets 419,389 282,809 253,416 (234,759 ) 720,855
Theatre properties and equipment—net 605,763 694,303 429,170
— 1,729,236
Investment in subsidiaries 1,525,888 142,266
— (1,668,154 )
—
Other assets 1,425,182 134,367 500,074 (113,401 ) 1,946,222
Total assets $ 3,976,222 $ 1,253,745 $ 1,182,660 $ (2,016,314 ) $ 4,396,313
Liabilities and equity
Current liabilities
Current portion of long-term debt $ 5,710 $
— $ 1,459 $ (70 ) $ 7,099
Current portion of capital lease obligations 8,230 9,810 3,945
— 21,985
Accounts payable and accrued expenses 218,524 90,746 116,197 (15,900 ) 409,567
Accounts payable to parent or subsidiaries
—
— 202,576 (202,576 )
—
Total current liabilities 232,464 100,556 324,177 (218,546 ) 438,651
Long-term liabilities
Long-term debt, less current portion 1,879,744
— 12,600 (109,822 ) 1,782,522
Capital lease obligations, less current portion 122,820 68,673 38,326
— 229,819
Other long-term liabilities and deferrals 405,192 82,769 129,836 (19,792 ) 598,005
Total long-term liabilities 2,407,756 151,442 180,762 (129,614 ) 2,610,346
Commitments and contingencies
Equity
Cinemark USA, Inc.’s stockholder’s equity:
Common stock 49,543 457,368 10,238 (467,606 ) 49,543
Other stockholder’s equity 1,286,459 544,379 656,169 (1,200,548 ) 1,286,459
Total Cinemark USA, Inc. stockholder’s equity 1,336,002 1,001,747 666,407 (1,668,154 ) 1,336,002
Noncontrolling interests
—
— 11,314
— 11,314
Total equity 1,336,002 1,001,747 677,721 (1,668,154 ) 1,347,316
Total liabilities and equity $ 3,976,222 $ 1,253,745 $ 1,182,660 $ (2,016,314 ) $ 4,396,313
CINEMARK USA, INC. AND SUBSIDIARIES NOTES TO CONDENSED CONSOLIDATED FINANCIAL
STATEMENTS CONDENSED CONSOLIDATING STATEMENT OF INCOME
INFORMATION THREE MONTHS ENDED MARCH 31, 2016
Parent
Subsidiary
Subsidiary
Company Guarantors
Non-Guarantors Eliminations Consolidated
(In thousands)
Revenues $ 245,850 $ 297,397 $ 173,285 $ (11,663 ) $ 704,869
Cost of operations
Theatre operating expenses 192,175 200,647 122,975 (11,663 ) 504,134
General and administrative expenses 3,462 23,949 9,701
— 37,112
Depreciation and amortization 16,494 19,639 13,196
— 49,329
Impairment of long-lived assets 136
— 356
— 492
(Gain) loss on sale of assets and other (1,753 ) (112 ) 86
— (1,779 )
Total cost of operations 210,514 244,123 146,314 (11,663 ) 589,288
Operating income 35,336 53,274 26,971
— 115,581
Other income (expense)
Interest expense (25,168 ) (1,975 ) (1,217 ) 301 (28,059 )
Loss on early retirement of debt (13,186 )
—
—
— (13,186 )
Distributions from NCM 1,310
— 7,233
— 8,543
Equity in income of affiliates 59,592 16,706 6,897 (76,053 ) 7,142
Other income 78 3 3,458 (301 ) 3,238
Total other income (expense) 22,626 14,734 16,371 (76,053 ) (22,322 )
Income before income taxes 57,962 68,008 43,342 (76,053 ) 93,259
Income taxes (1,032 ) 19,863 14,913
— 33,744
Net income 58,994 48,145 28,429 (76,053 ) 59,515
Less: Net income attributable to noncontrolling interests
—
— 521
— 521
Net income attributable to Cinemark USA, Inc. $ 58,994 $ 48,145 $ 27,908 $ (76,053 ) $ 58,994
CINEMARK USA, INC. AND SUBSIDIARIES NOTES TO CONDENSED CONSOLIDATED FINANCIAL
STATEMENTS CONDENSED CONSOLIDATING STATEMENT OF INCOME
INFORMATION THREE MONTHS ENDED MARCH 31, 2017
Parent
Subsidiary
Subsidiary
Company Guarantors
Non-Guarantors Eliminations Consolidated
(In thousands)
Revenues $ 269,881 $ 310,956 $ 211,995 $ (13,222 ) $ 779,610
Cost of operations
Theatre operating expenses 205,231 207,183 152,546 (13,222 ) 551,738
General and administrative expenses 4,260 20,337 13,019
— 37,616
Depreciation and amortization 19,658 20,394 17,304
— 57,356
Impairment of long-lived assets 245 28
—
— 273
Loss on sale of assets and other 433 184 217
— 834
Total cost of operations 229,827 248,126 183,086 (13,222 ) 647,817
Operating income 40,054 62,830 28,909
— 131,793
Other income (expense)
Interest expense (23,310 ) (1,897 ) (1,519 ) 357 (26,369 )
Distributions from NCM
—
— 6,788
— 6,788
Equity in income of affiliates 68,089 17,455 9,476 (84,960 ) 10,060
Other income 1,663
— 1,616 (357 ) 2,922
Total other income (expense) 46,442 15,558 16,361 (84,960 ) (6,599 )
Income before income taxes 86,496 78,388 45,270 (84,960 ) 125,194
Income taxes 6,396 18,487 19,745
— 44,628
Net income 80,100 59,901 25,525 (84,960 ) 80,566
Less: Net income attributable to noncontrolling interests
—
— 466
— 466
Net income attributable to Cinemark USA, Inc. $ 80,100 $ 59,901 $ 25,059 $ (84,960 ) $ 80,100
CINEMARK USA, INC. AND SUBSIDIARIES NOTES TO CONDENSED CONSOLIDATED FINANCIAL
STATEMENTS CONDENSED CONSOLIDATING STATEMENT OF
COMPREHENSIVE INCOME INFORMATION THREE MONTHS ENDED MARCH 31, 2016
Parent
Subsidiary
Subsidiary
Company Guarantors
Non-Guarantors Eliminations Consolidated
(In thousands)
Net income $ 58,994 $ 48,145 $ 28,429 $ (76,053 ) $ 59,515
Other comprehensive income (loss), net of tax
Unrealized gain due to fair value adjustments on interest rate swap
agreements, net of settlements, net of taxes of $118 201
—
—
— 201
Other comprehensiveloss of equity method investments (322 )
— (322 ) 322 (322 )
Foreign currency translation adjustments 13,771
— 13,780 (13,771 ) 13,780
Total other comprehensive income, net of tax 13,650
— 13,458 (13,449 ) 13,659
Total comprehensive income, net of tax $ 72,644 $ 48,145 $ 41,887 $ (89,502 ) $ 73,174
Comprehensive income attributable to noncontrolling interests
—
— (530 )
— (530 )
Comprehensive income attributable to Cinemark USA, Inc. $ 72,644 $ 48,145 $ 41,357 $ (89,502 ) $ 72,644
CINEMARK USA, INC. AND SUBSIDIARIES NOTES TO CONDENSED CONSOLIDATED FINANCIAL
STATEMENTS CONDENSED CONSOLIDATING STATEMENT OF
COMPREHENSIVE INCOME INFORMATION THREE MONTHS ENDED MARCH 31, 2017
Parent
Subsidiary
Subsidiary
Company Guarantors
Non-Guarantors Eliminations Consolidated
(In thousands)
Net income $ 80,100 $ 59,901 $ 25,525 $ (84,960 ) $ 80,566
Other comprehensive income, net of tax
Other comprehensive income of equity method investments 198
— 198 (198 ) 198
Foreign currency translation adjustments 14,893
— 14,893 (14,893 ) 14,893
Total other comprehensive income, net of tax 15,091
— 15,091 (15,091 ) 15,091
Total comprehensive income, net of tax $ 95,191 $ 59,901 $ 40,616 $ (100,051 ) $ 95,657
Comprehensive income attributable to noncontrolling interests
—
— (466 )
— (466 )
Comprehensive income attributable to Cinemark USA, Inc. $ 95,191 $ 59,901 $ 40,150 $ (100,051 ) $ 95,191
CINEMARK USA, INC. AND SUBSIDIARIES NOTES TO CONSOLIDATED FINANCIAL
STATEMENTS CONDENSED CONSOLIDATING STATEMENT OF CASH FLOWS
INFORMATION THREE MONTHS ENDED MARCH 31, 2016
Parent
Subsidiary
Subsidiary
Company Guarantors
Non-Guarantors Eliminations Consolidated
(In thousands)
Operating activities
Net income $ 58,994 $ 48,145 $ 28,429 $ (76,053 ) $ 59,515
Adjustments to reconcile net income to cash provided by (used for)
operating activities (51,423 ) 7,200 17,536 76,053 49,366
Changes in assets and liabilities (15,778 ) (12,740 ) (12,914 )
— (41,432 )
Net cash provided by (used for) operating activities (8,207 ) 42,605 33,051
— 67,449
Investing activities
Additions to theatre properties and equipment (23,120 ) (18,022 ) (6,603 )
— (47,745 )
Proceeds from sale of theatre properties and equipment and
other
— 301 46
— 347
Acquisition of theatres in the US (15,300 )
—
—
— (15,300 )
Proceeds from sale of marketable securities 13,451
—
—
— 13,451
Dividends received from subsidiaries 433 5
— (438 )
—
Investments in joint ventures and other
—
— (12 )
— (12 )
Net cash used for investing activities (24,536 ) (17,716 ) (6,569 ) (438 ) (49,259 )
Financing activities
Dividends paid to parent (31,150 )
— (438 ) 438 (31,150 )
Proceeds from issuance of Senior Notes, net of discount 222,750
—
—
— 222,750
Retirement of Senior Subordinated Notes (200,000 )
—
—
— (200,000 )
Repayments of long-term debt (1,750 )
— (8 )
— (1,758 )
Payments of debt issue costs (3,675 )
—
—
— (3,675 )
Payments on capital leases (1,451 ) (2,542 ) (579 )
— (4,572 )
Other 1,723 (5,610 ) (220 )
— (4,107 )
Net cash used for financing activities (13,553 ) (8,152 ) (1,245 ) 438 (22,512 )
Effect of exchange rate changes on cash and cash
equivalents
—
— (372 )
— (372 )
Increase (decrease) in cash and cash equivalents (46,296 ) 16,737 24,865
— (4,694 )
Cash and cash equivalents:
Beginning of year 141,364 95,865 351,274
— 588,503
End of year $ 95,068 $ 112,602 $ 376,139 $
— $ 583,809
CINEMARK USA, INC. AND SUBSIDIARIES NOTES TO CONSOLIDATED FINANCIAL
STATEMENTS CONDENSED CONSOLIDATING STATEMENT OF CASH FLOWS
INFORMATION YEAR ENDED DECEMBER 31, 2016
Parent
Subsidiary
Subsidiary
Company Guarantors
Non-Guarantors Eliminations Consolidated
(In thousands)
Operating activities
Net income $ 80,100 $ 59,901 $ 25,525 $ (84,960 ) $ 80,566
Adjustments to reconcile net income to cash provided by operating
activities (40,671 ) 5,903 20,051 84,960 70,243
Changes in assets and liabilities (15,450 ) 1,994 13,036
— (420 )
Net cash provided by operating activities 23,979 67,798 58,612
— 150,389
Investing activities
Additions to theatre properties and equipment (30,957 ) (47,242 ) (12,988 )
— (91,187 )
Proceeds from sale of theatre properties and equipment and
other 1,886 1,889 60
— 3,835
Dividends received from subsidiaries 127,300
—
— (127,300 )
—
Investment in joint ventures and other
—
— (228 )
— (228 )
Net cash provided by (used for) investing activities 98,229 (45,353 ) (13,156 ) (127,300 ) (87,580 )
Financing activities
Dividends paid to parent (33,625 ) (127,000 ) (300 ) 127,300 (33,625 )
Payments on capital leases (1,797 ) (2,286 ) (906 )
— (4,989 )
Other
— (2,694 ) (294 )
— (2,988 )
Net cash used for financing activities (35,422 ) (131,980 ) (1,500 ) 127,300 (41,602 )
Effect of exchange rate changes on cash and cash
equivalents
—
— 1,835
— 1,835
Increase (decrease) in cash and cash equivalents 86,786 (109,535 ) 45,791
— 23,042
Cash and cash equivalents:
Beginning of year 146,855 281,023 133,260
— 561,138
End of year $ 233,641 $ 171,488 $ 179,051 $
— $ 584,180</t>
  </si>
  <si>
    <t>Equity (Tables)</t>
  </si>
  <si>
    <t>Summary of Changes in Stockholders' Equity</t>
  </si>
  <si>
    <t>Below is a summary of changes in stockholder’s equity
attributable to Cinemark USA, Inc., noncontrolling interests and
total equity for the three months ended March 31, 2017 and
2016:
Cinemark
USA,
Inc.
Stockholder’s
Noncontrolling Total
Equity Interests Equity
Balance at January 1, 2017 $ 1,272,938 $ 11,142 $ 1,284,080
Share based awards compensation expense 3,049
— 3,049
Dividends paid to parent (33,625 )
— (33,625 )
Dividends paid to noncontrolling interests
— (294 ) (294 )
Net income 80,100 466 80,566
Other comprehensive income in equity method investees 198
— 198
Foreign currency translation adjustments (see Note 10) 13,342
— 13,342
Balance at March 31, 2017 $ 1,336,002 $ 11,314 $ 1,347,316
Cinemark
USA,
Inc.
Stockholder’s
Noncontrolling Total
Equity Interests Equity
Balance at January 1, 2016 $ 1,102,146 $ 11,105 $ 1,113,251
Share based awards compensation expense 4,870
— 4,870
Tax benefit related to share based awards vesting 1,724
— 1,724
Dividends paid to parent (31,150 )
— (31,150 )
Dividends paid to noncontrolling interests
— (220 ) (220 )
Net income 58,994 521 59,515
Fair value adjustments on interest rate swap agreements designated
as hedges, net of settlements, net of taxes of $118 201
— 201
Gain realized on available-for-sale securities, net of taxes of
$1,180 (2,011 )
— (2,011 )
Other comprehensive loss in equity method investees (322 )
— (322 )
Foreign currency translation adjustments 13,771 9 13,780
Balance at March 31, 2016 $ 1,148,223 $ 11,415 $ 1,159,638</t>
  </si>
  <si>
    <t>Investment in National CineMedia (Tables)</t>
  </si>
  <si>
    <t>Summary of Activity with NCM Included in Company's Condensed Consolidated Financial Statements</t>
  </si>
  <si>
    <t>Below is a summary of activity with NCM included in the
Company’s condensed consolidated financial statements:
Distributions
Investment Deferred from
Equity in Other Cash
in NCM Revenue NCM Income Revenue Received
Balance as of January 1, 2017 $ 189,995 $ (343,928 )
Receipt of common units due to annual common unit adjustment 18,363 (18,363 ) $
— $
— $
— $
—
Revenues earned under ESA (1)
—
—
—
— (725 ) 725
Receipt of excess cash distributions (6,837 )
— (6,788 )
—
— 13,625
Equity in earnings 3,241
—
— (3,241 )
—
—
Amortization of deferred revenue
— 2,446
—
— (2,446 )
—
Balance as of and for the three month period ended March 31,
2017 $ 204,762 $ (359,845 ) $ (6,788 ) $ (3,241 ) $ (3,171 ) $ 14,350
(1) Amount includes the per patron and
per digital screen theatre access fees due to the Company, net of
amounts paid to NCM for on-screen advertising time provided to the
Company’s beverage concessionaire of approximately
$3,042.</t>
  </si>
  <si>
    <t>Other Investments (Tables)</t>
  </si>
  <si>
    <t>Summary of Activity for Each of Investments</t>
  </si>
  <si>
    <t>Below is a summary of activity for each of the Company’s
other investments for the three months ended March 31,
2017:
DCIP AC JV, DCDC Other Total
Balance at January 1, 2017 $ 87,819 $ 5,980 $ 2,750 $ 1,768 $ 98,317
Cash contributions 228
—
—
— 228
Cash distributions (5,212 )
—
—
— (5,212 )
Equity in income 5,375 858 586
— 6,819
Equity in other comprehensive income 198
—
—
— 198
Other
—
—
— (160 ) (160 )
Balance at March 31, 2017 $ 88,408 $ 6,838 $ 3,336 $ 1,608 $ 100,190</t>
  </si>
  <si>
    <t>Transactions with DCIP</t>
  </si>
  <si>
    <t xml:space="preserve">The Company had the following transactions with DCIP, recorded in
utilities and other on the condensed consolidated statements of
income during the three months ended March 31, 2017 and
2016:
Three Months Ended
2017 2016
Equipment lease payments $ 1,369 $ 1,125
Warranty reimbursements from DCIP $ (1,884 ) $ (1,324 )
Management services fees $ 206 $ 206 </t>
  </si>
  <si>
    <t>Summary of Financial Information</t>
  </si>
  <si>
    <t xml:space="preserve">Below is summary financial information for NCM for the three months
ended December 29, 2016 (the financial information for the
three months ended March 30, 2017 is not yet available) and
March 31, 2016:
Quarter Ended
Quarter Ended
December 29, 2016 March 31, 2016
Gross revenues $ 142,491 $ 76,242
Operating income $ 72,269 $ 5,751
Net income (loss) $ 59,642 $ (7,510 ) </t>
  </si>
  <si>
    <t>Digital Cinema Implementation Partners LLC</t>
  </si>
  <si>
    <t xml:space="preserve">Below is summary financial information for DCIP for the three
months ended March 31, 2017 and 2016:
Three Months Ended
March 31, 2017 March 31, 2016
Revenues $ 45,479 $ 40,644
Operating income $ 27,934 $ 23,400
Net income $ 24,142 $ 18,502 </t>
  </si>
  <si>
    <t>Share Based Awards (Tables)</t>
  </si>
  <si>
    <t>Summary of Restricted Stock Activity</t>
  </si>
  <si>
    <t>Below is a summary of restricted stock activity for the three
months ended March 31, 2017:
Shares
of Weighted
Restricted
Grant Date
Stock Fair Value
Outstanding at January 1, 2017 606,618 $ 33.51
Granted 178,259 $ 42.37
Vested (137,992 ) $ 36.18
Forfeited (855 ) $ 36.55
Outstanding at March 31, 2017 646,030 $ 35.38
Unvested restricted stock at March 31, 2017 646,030 $ 35.38</t>
  </si>
  <si>
    <t>Number of Shares Vested Under Restricted Stock Unit Awards</t>
  </si>
  <si>
    <t xml:space="preserve">Below is a table summarizing the potential number of shares that
could vest under restricted stock unit awards granted during the
three months ended March 31, 2017 at each of the three target
levels of financial performance (excluding forfeiture
assumptions):
Number of
Shares
Value at
Vesting Grant
at IRR of at least 7% 58,545 $ 2,481
at IRR of at least 9.5% 117,089 $ 4,961
at IRR of at least 13% 175,634 $ 7,442 </t>
  </si>
  <si>
    <t>Restricted Stock</t>
  </si>
  <si>
    <t>Summary of Restricted Stock Award Activity</t>
  </si>
  <si>
    <t>Three Months Ended March 31,
2017 2016
Compensation expense recognized during the period (1) $ 1,935 $ 2,901
Fair value of restricted shares that vested during the period $ 6,013 $ 12,742
Income tax deduction upon vesting of restricted stock awards $ 1,972 $ 4,748
(1) Cinemark Holdings, Inc. recorded an
additional $192 and $248 of compensation expense related to these
restricted stock awards during the quarters ended March 31,
2017 and 2016, respectively.</t>
  </si>
  <si>
    <t>Restricted Stock Units (RSUs)</t>
  </si>
  <si>
    <t>Three Months Ended March 31,
2017 2016
Number of restricted stock unit awards that vested during the
period 97,115 143,872
Fair value of restricted stock unit awards that vested during the
period $ 4,155 $ 4,747
Accumulated dividends paid upon vesting of restricted stock unit
awards (1) $ 68 $ 404
Compensation expense recognized during the period $ 1,114 $ 2,217
Income tax benefit recognized upon vesting of restricted stock unit
awards $ 1,745 $ 1,993
(1) Additional dividends of approximately
$244 were paid during April 2017 related to the restricted stock
unit awards that vested during the three months ended
March 31, 2017.</t>
  </si>
  <si>
    <t>Goodwill and Other Intangible Assets-Net (Tables)</t>
  </si>
  <si>
    <t>Summary of Goodwill</t>
  </si>
  <si>
    <t>The Company’s goodwill was as follows:
U.S. Operating Segment International Operating Segment Total
Balance at January 1, 2017 (1) $ 1,164,163 $ 98,800 $ 1,262,963
Foreign currency translation adjustments
— 2,790 2,790
Balance at March 31, 2017 (1) $ 1,164,163 $ 101,590 $ 1,265,753
(1) Balances are presented net of
accumulated impairment losses of $214,031 for the U.S. operating
segment and $27,622 for the international operating segment.</t>
  </si>
  <si>
    <t>Intangible Assets</t>
  </si>
  <si>
    <t>Intangible assets consisted of the following:
Balance at Amortization Other (1) Balance at
Intangible assets with finite lives:
Gross carrying amount $ 99,796 $
— $ (1,123 ) $ 98,673
Accumulated amortization (64,606 ) (1,216 ) 1,162 (64,660 )
Total net intangible assets with finite lives $ 35,190 (1,216 ) 39 $ 34,013
Intangible assets with indefinite lives:
Tradename 299,709
— 122 299,831
Total intangible assets — net $ 334,899 $ (1,216 ) $ 161 $ 333,844
(1) Amounts represent foreign currency
translation adjustments and write-off of a fully amortized
favorable lease associated with a closed domestic theatre.</t>
  </si>
  <si>
    <t>Estimated Aggregate Future Amortization Expense for Intangible Assets</t>
  </si>
  <si>
    <t>Estimated aggregate future amortization expense for intangible
assets is as follows:
For the nine months ended December 31, 2017 $ 3,710
For the twelve months ended December 31, 2018 4,835
For the twelve months ended December 31, 2019 3,973
For the twelve months ended December 31, 2020 4,304
For the twelve months ended December 31, 2021 2,189
Thereafter 15,002
Total $ 34,013</t>
  </si>
  <si>
    <t>Impairment of Long-Lived Assets (Tables)</t>
  </si>
  <si>
    <t>Long-Lived Asset Impairment Losses</t>
  </si>
  <si>
    <t>The long-lived asset impairment charges recorded during each of the
periods presented are specific to theatres that were directly and
individually impacted by increased competition, adverse changes in
market demographics or adverse changes in the development or the
conditions of the areas surrounding the theatre.
Three Months Ended
March 31,
2017 2016
United States theatre properties $ 273 $ 136
International theatre properties
— 356
Impairment of long-lived assets $ 273 $ 492</t>
  </si>
  <si>
    <t>Fair Value Measurements (Tables)</t>
  </si>
  <si>
    <t>Reconciliation of Beginning and Ending Balance for Liabilities Measured at Fair Value</t>
  </si>
  <si>
    <t>Below is a reconciliation of the beginning and ending balance for
liabilities measured at fair value on a recurring basis using
significant unobservable inputs (Level 3) for the three months
ended March 31, 2016:
Liabilities (1)
2016
Beginning balances — January 1 $ 373
Total loss included in accumulated other comprehensive loss 14
Settlements included in interest expense (334 )
Ending balances – March 31 $ 53
(1) The Company was previously party to
an interest rate swap agreement, which expired in April 2016.</t>
  </si>
  <si>
    <t>Foreign Currency Translation (Tables)</t>
  </si>
  <si>
    <t>Summary of Impact of Translating Financial Statements of Certain of Company's International Subsidiaries</t>
  </si>
  <si>
    <t>Below is a summary of the impact of translating the March 31,
2017 financial statements of the Company’s international
subsidiaries:
Other
Comprehensive
Income (Loss) for The
Exchange Rate as of Three Months
Ended
Country March 31, 2017 December 31, 2016 March 31, 2017
Brazil 3.15 3.26 $ 7,964
Argentina 15.42 16.04 2,617
Peru 3.29 3.45 2,039
Colombia 2,880.24 3,000.71 1,227
Chile 663.28 679.09 1,151
All other (105 )
$ 14,893</t>
  </si>
  <si>
    <t>Supplemental Cash Flow Information (Tables)</t>
  </si>
  <si>
    <t>Supplemental Information to Condensed Consolidated Statements of Cash Flows</t>
  </si>
  <si>
    <t>The following is provided as supplemental information to the
condensed consolidated statements of cash flows:
Three Months
Ended
March 31,
2017 2016
Cash paid for interest $ 10,374 $ 15,503
Cash paid for income taxes, net of refunds received $ 5,440 $ 6,259
Noncash investing and financing activities:
Change in accounts payable and accrued expenses for the acquisition
of theatre properties and equipment (1) $ (17,189 ) $ 3,055
Investment in NCM – receipt of common units (see Note 4) $ 18,363 $ 11,111
(1) Additions to theatre properties and
equipment included in accounts payable as of March 31, 2017
and December 31, 2016 were $23,436 and $40,625,
respectively.</t>
  </si>
  <si>
    <t>Segments (Tables)</t>
  </si>
  <si>
    <t>Selected Financial Information by Reportable Operating Segment</t>
  </si>
  <si>
    <t>Below is a breakdown of selected financial information by
reportable operating segment:
Three Months
Ended March 31,
2017 2016
Revenues
U.S. $ 581,209 $ 543,915
International 202,068 164,175
Eliminations (3,667 ) (3,221 )
Total revenues $ 779,610 $ 704,869
Adjusted EBITDA (1)
U.S. $ 165,062 $ 144,139
International 47,226 41,014
Total Adjusted EBITDA $ 212,288 $ 185,153
Capital expenditures
U.S. $ 78,817 $ 41,198
International 12,370 6,547
Total capital expenditures $ 91,187 $ 47,745</t>
  </si>
  <si>
    <t>Reconciliation of Net Income to Adjusted EBITDA</t>
  </si>
  <si>
    <t>The following table sets forth a reconciliation of net income to
Adjusted EBITDA:
Three Months
Ended
March 31,
2017 2016
Net income $ 80,566 $ 59,515
Add (deduct):
Income taxes 44,628 33,744
Interest expense (1) 26,369 28,059
Other income (2) (12,982 ) (10,380 )
Loss on early retirement of debt
— 13,186
Other cash distributions from equity investees (3) 12,049 8,086
Depreciation and amortization 57,356 49,329
Impairment of long-lived assets 273 492
(Gain) loss on sale of assets and other 834 (1,779 )
Deferred lease expenses (347 ) (440 )
Amortization of long-term prepaid rents 493 471
Share based awards compensation expense 3,049 4,870
Adjusted EBITDA $ 212,288 $ 185,153
(1) Includes amortization of debt issue
costs.
(2) Includes interest income, foreign
currency exchange gain and equity in income of affiliates and
excludes distributions from NCM.
(3) Includes cash distributions received
from equity investees that were recorded as a reduction of the
respective investment balances.</t>
  </si>
  <si>
    <t>Selected Financial Information by Geographic Area</t>
  </si>
  <si>
    <t>Below is a breakdown of selected financial information by
geographic area:
Three Months
Ended
March 31,
Revenues 2017 2016
U.S. $ 581,209 $ 543,915
Brazil 94,699 71,509
Other international countries 107,369 92,666
Eliminations (3,667 ) (3,221 )
Total $ 779,610 $ 704,869
Theatre Properties and Equipment-net March 31, 2017 December 31, 2016
U.S. $ 1,323,382 $ 1,306,643
Brazil 199,552 197,896
Other international countries 206,302 199,997
Total $ 1,729,236 $ 1,704,536</t>
  </si>
  <si>
    <t>Condensed Consolidating Financial Information of Subsidiary Guarantors (Tables)</t>
  </si>
  <si>
    <t>Condensed Consolidating Balance Sheet Information</t>
  </si>
  <si>
    <t>CONDENSED CONSOLIDATING BALANCE SHEET
INFORMATION DECEMBER 31, 2016
Parent
Subsidiary
Subsidiary
Company Guarantors
Non-Guarantors Eliminations Consolidated
(In thousands)
Assets
Current assets
Cash and cash equivalents $ 146,855 $ 281,023 $ 133,260 $
— $ 561,138
Other current assets 62,425 15,098 71,706 (34,154 ) 115,075
Accounts receivable from parent or subsidiaries 76,550 121,478 (187,948 ) 10,080
Total current assets 285,830 417,599 204,966 (222,102 ) 686,293
Theatre properties and equipment—net 604,506 678,984 421,046
— 1,704,536
Investment in subsidiaries 1,570,592 132,892
— (1,703,484 )
—
Other assets 1,409,320 134,284 488,535 (106,359 ) 1,925,780
Total assets $ 3,870,248 $ 1,363,759 $ 1,114,547 $ (2,031,945 ) $ 4,316,609
Liabilities and equity
Current liabilities
Current portion of long-term debt $ 4,282 $
— $ 1,409 $ (20 ) $ 5,671
Current portion of capital lease obligations 7,903 9,541 3,695
— 21,139
Accounts payable and accrued expenses 197,789 121,640 113,020 (16,457 ) 415,992
Accounts payable to parent or subsidiaries
—
— 187,948 (187,948 )
—
Total current liabilities 209,974 131,181 306,072 (204,425 ) 442,802
Long-term liabilities
Long-term debt, less current portion 1,879,663
— 12,600 (109,822 ) 1,782,441
Capital lease obligations, less current portion 124,944 71,228 38,109
— 234,281
Other long-term liabilities and deferrals 382,729 84,429 120,061 (14,214 ) 573,005
Total long-term liabilities 2,387,336 155,657 170,770 (124,036 ) 2,589,727
Commitments and contingencies
Equity
Cinemark USA, Inc.’s stockholder’s equity:
Common stock 49,543 457,368 10,239 (467,607 ) 49,543
Other stockholder’s equity 1,223,395 619,553 616,324 (1,235,877 ) 1,223,395
Total Cinemark USA, Inc. stockholder’s equity 1,272,938 1,076,921 626,563 (1,703,484 ) 1,272,938
Noncontrolling interests
—
— 11,142
— 11,142
Total equity 1,272,938 1,076,921 637,705 (1,703,484 ) 1,284,080
Total liabilities and equity $ 3,870,248 $ 1,363,759 $ 1,114,547 $ (2,031,945 ) $ 4,316,609
CINEMARK USA, INC. AND SUBSIDIARIES NOTES TO CONSOLIDATED FINANCIAL
STATEMENTS CONDENSED CONSOLIDATING BALANCE SHEET
INFORMATION March 31, 2017
Parent
Subsidiary
Subsidiary
Company Guarantors
Non-Guarantors Eliminations Consolidated
(In thousands)
Assets
Current assets
Cash and cash equivalents $ 233,641 $ 171,488 $ 179,051 $
— $ 584,180
Other current assets 57,977 23,386 74,365 (32,183 ) 123,545
Accounts receivable from parent or subsidiaries 127,771 87,935 (202,576 ) 13,130
Total current assets 419,389 282,809 253,416 (234,759 ) 720,855
Theatre properties and equipment—net 605,763 694,303 429,170
— 1,729,236
Investment in subsidiaries 1,525,888 142,266
— (1,668,154 )
—
Other assets 1,425,182 134,367 500,074 (113,401 ) 1,946,222
Total assets $ 3,976,222 $ 1,253,745 $ 1,182,660 $ (2,016,314 ) $ 4,396,313
Liabilities and equity
Current liabilities
Current portion of long-term debt $ 5,710 $
— $ 1,459 $ (70 ) $ 7,099
Current portion of capital lease obligations 8,230 9,810 3,945
— 21,985
Accounts payable and accrued expenses 218,524 90,746 116,197 (15,900 ) 409,567
Accounts payable to parent or subsidiaries
—
— 202,576 (202,576 )
—
Total current liabilities 232,464 100,556 324,177 (218,546 ) 438,651
Long-term liabilities
Long-term debt, less current portion 1,879,744
— 12,600 (109,822 ) 1,782,522
Capital lease obligations, less current portion 122,820 68,673 38,326
— 229,819
Other long-term liabilities and deferrals 405,192 82,769 129,836 (19,792 ) 598,005
Total long-term liabilities 2,407,756 151,442 180,762 (129,614 ) 2,610,346
Commitments and contingencies
Equity
Cinemark USA, Inc.’s stockholder’s equity:
Common stock 49,543 457,368 10,238 (467,606 ) 49,543
Other stockholder’s equity 1,286,459 544,379 656,169 (1,200,548 ) 1,286,459
Total Cinemark USA, Inc. stockholder’s equity 1,336,002 1,001,747 666,407 (1,668,154 ) 1,336,002
Noncontrolling interests
—
— 11,314
— 11,314
Total equity 1,336,002 1,001,747 677,721 (1,668,154 ) 1,347,316
Total liabilities and equity $ 3,976,222 $ 1,253,745 $ 1,182,660 $ (2,016,314 ) $ 4,396,313</t>
  </si>
  <si>
    <t>Condensed Consolidating Statement of Income Information</t>
  </si>
  <si>
    <t>CONDENSED CONSOLIDATING STATEMENT OF INCOME
INFORMATION THREE MONTHS ENDED MARCH 31, 2016
Parent
Subsidiary
Subsidiary
Company Guarantors
Non-Guarantors Eliminations Consolidated
(In thousands)
Revenues $ 245,850 $ 297,397 $ 173,285 $ (11,663 ) $ 704,869
Cost of operations
Theatre operating expenses 192,175 200,647 122,975 (11,663 ) 504,134
General and administrative expenses 3,462 23,949 9,701
— 37,112
Depreciation and amortization 16,494 19,639 13,196
— 49,329
Impairment of long-lived assets 136
— 356
— 492
(Gain) loss on sale of assets and other (1,753 ) (112 ) 86
— (1,779 )
Total cost of operations 210,514 244,123 146,314 (11,663 ) 589,288
Operating income 35,336 53,274 26,971
— 115,581
Other income (expense)
Interest expense (25,168 ) (1,975 ) (1,217 ) 301 (28,059 )
Loss on early retirement of debt (13,186 )
—
—
— (13,186 )
Distributions from NCM 1,310
— 7,233
— 8,543
Equity in income of affiliates 59,592 16,706 6,897 (76,053 ) 7,142
Other income 78 3 3,458 (301 ) 3,238
Total other income (expense) 22,626 14,734 16,371 (76,053 ) (22,322 )
Income before income taxes 57,962 68,008 43,342 (76,053 ) 93,259
Income taxes (1,032 ) 19,863 14,913
— 33,744
Net income 58,994 48,145 28,429 (76,053 ) 59,515
Less: Net income attributable to noncontrolling interests
—
— 521
— 521
Net income attributable to Cinemark USA, Inc. $ 58,994 $ 48,145 $ 27,908 $ (76,053 ) $ 58,994
CINEMARK USA, INC. AND SUBSIDIARIES NOTES TO CONDENSED CONSOLIDATED FINANCIAL
STATEMENTS CONDENSED CONSOLIDATING STATEMENT OF INCOME
INFORMATION THREE MONTHS ENDED MARCH 31, 2017
Parent
Subsidiary
Subsidiary
Company Guarantors
Non-Guarantors Eliminations Consolidated
(In thousands)
Revenues $ 269,881 $ 310,956 $ 211,995 $ (13,222 ) $ 779,610
Cost of operations
Theatre operating expenses 205,231 207,183 152,546 (13,222 ) 551,738
General and administrative expenses 4,260 20,337 13,019
— 37,616
Depreciation and amortization 19,658 20,394 17,304
— 57,356
Impairment of long-lived assets 245 28
—
— 273
Loss on sale of assets and other 433 184 217
— 834
Total cost of operations 229,827 248,126 183,086 (13,222 ) 647,817
Operating income 40,054 62,830 28,909
— 131,793
Other income (expense)
Interest expense (23,310 ) (1,897 ) (1,519 ) 357 (26,369 )
Distributions from NCM
—
— 6,788
— 6,788
Equity in income of affiliates 68,089 17,455 9,476 (84,960 ) 10,060
Other income 1,663
— 1,616 (357 ) 2,922
Total other income (expense) 46,442 15,558 16,361 (84,960 ) (6,599 )
Income before income taxes 86,496 78,388 45,270 (84,960 ) 125,194
Income taxes 6,396 18,487 19,745
— 44,628
Net income 80,100 59,901 25,525 (84,960 ) 80,566
Less: Net income attributable to noncontrolling interests
—
— 466
— 466
Net income attributable to Cinemark USA, Inc. $ 80,100 $ 59,901 $ 25,059 $ (84,960 ) $ 80,100</t>
  </si>
  <si>
    <t>Condensed Consolidating Statement of Comprehensive Income Information</t>
  </si>
  <si>
    <t>CONDENSED CONSOLIDATING STATEMENT OF
COMPREHENSIVE INCOME INFORMATION THREE MONTHS ENDED MARCH 31, 2016
Parent
Subsidiary
Subsidiary
Company Guarantors
Non-Guarantors Eliminations Consolidated
(In thousands)
Net income $ 58,994 $ 48,145 $ 28,429 $ (76,053 ) $ 59,515
Other comprehensive income (loss), net of tax
Unrealized gain due to fair value adjustments on interest rate swap
agreements, net of settlements, net of taxes of $118 201
—
—
— 201
Other comprehensiveloss of equity method investments (322 )
— (322 ) 322 (322 )
Foreign currency translation adjustments 13,771
— 13,780 (13,771 ) 13,780
Total other comprehensive income, net of tax 13,650
— 13,458 (13,449 ) 13,659
Total comprehensive income, net of tax $ 72,644 $ 48,145 $ 41,887 $ (89,502 ) $ 73,174
Comprehensive income attributable to noncontrolling interests
—
— (530 )
— (530 )
Comprehensive income attributable to Cinemark USA, Inc. $ 72,644 $ 48,145 $ 41,357 $ (89,502 ) $ 72,644
CINEMARK USA, INC. AND SUBSIDIARIES NOTES TO CONDENSED CONSOLIDATED FINANCIAL
STATEMENTS CONDENSED CONSOLIDATING STATEMENT OF
COMPREHENSIVE INCOME INFORMATION THREE MONTHS ENDED MARCH 31, 2017
Parent
Subsidiary
Subsidiary
Company Guarantors
Non-Guarantors Eliminations Consolidated
(In thousands)
Net income $ 80,100 $ 59,901 $ 25,525 $ (84,960 ) $ 80,566
Other comprehensive income, net of tax
Other comprehensive income of equity method investments 198
— 198 (198 ) 198
Foreign currency translation adjustments 14,893
— 14,893 (14,893 ) 14,893
Total other comprehensive income, net of tax 15,091
— 15,091 (15,091 ) 15,091
Total comprehensive income, net of tax $ 95,191 $ 59,901 $ 40,616 $ (100,051 ) $ 95,657
Comprehensive income attributable to noncontrolling interests
—
— (466 )
— (466 )
Comprehensive income attributable to Cinemark USA, Inc. $ 95,191 $ 59,901 $ 40,150 $ (100,051 ) $ 95,191</t>
  </si>
  <si>
    <t>Condensed Consolidating Statement of Cash Flows Information</t>
  </si>
  <si>
    <t>CONDENSED CONSOLIDATING STATEMENT OF CASH FLOWS
INFORMATION THREE MONTHS ENDED MARCH 31, 2016
Parent
Subsidiary
Subsidiary
Company Guarantors
Non-Guarantors Eliminations Consolidated
(In thousands)
Operating activities
Net income $ 58,994 $ 48,145 $ 28,429 $ (76,053 ) $ 59,515
Adjustments to reconcile net income to cash provided by (used for)
operating activities (51,423 ) 7,200 17,536 76,053 49,366
Changes in assets and liabilities (15,778 ) (12,740 ) (12,914 )
— (41,432 )
Net cash provided by (used for) operating activities (8,207 ) 42,605 33,051
— 67,449
Investing activities
Additions to theatre properties and equipment (23,120 ) (18,022 ) (6,603 )
— (47,745 )
Proceeds from sale of theatre properties and equipment and
other
— 301 46
— 347
Acquisition of theatres in the US (15,300 )
—
—
— (15,300 )
Proceeds from sale of marketable securities 13,451
—
—
— 13,451
Dividends received from subsidiaries 433 5
— (438 )
—
Investments in joint ventures and other
—
— (12 )
— (12 )
Net cash used for investing activities (24,536 ) (17,716 ) (6,569 ) (438 ) (49,259 )
Financing activities
Dividends paid to parent (31,150 )
— (438 ) 438 (31,150 )
Proceeds from issuance of Senior Notes, net of discount 222,750
—
—
— 222,750
Retirement of Senior Subordinated Notes (200,000 )
—
—
— (200,000 )
Repayments of long-term debt (1,750 )
— (8 )
— (1,758 )
Payments of debt issue costs (3,675 )
—
—
— (3,675 )
Payments on capital leases (1,451 ) (2,542 ) (579 )
— (4,572 )
Other 1,723 (5,610 ) (220 )
— (4,107 )
Net cash used for financing activities (13,553 ) (8,152 ) (1,245 ) 438 (22,512 )
Effect of exchange rate changes on cash and cash
equivalents
—
— (372 )
— (372 )
Increase (decrease) in cash and cash equivalents (46,296 ) 16,737 24,865
— (4,694 )
Cash and cash equivalents:
Beginning of year 141,364 95,865 351,274
— 588,503
End of year $ 95,068 $ 112,602 $ 376,139 $
— $ 583,809
CINEMARK USA, INC. AND SUBSIDIARIES NOTES TO CONSOLIDATED FINANCIAL
STATEMENTS CONDENSED CONSOLIDATING STATEMENT OF CASH FLOWS
INFORMATION YEAR ENDED DECEMBER 31, 2016
Parent
Subsidiary
Subsidiary
Company Guarantors
Non-Guarantors Eliminations Consolidated
(In thousands)
Operating activities
Net income $ 80,100 $ 59,901 $ 25,525 $ (84,960 ) $ 80,566
Adjustments to reconcile net income to cash provided by operating
activities (40,671 ) 5,903 20,051 84,960 70,243
Changes in assets and liabilities (15,450 ) 1,994 13,036
— (420 )
Net cash provided by operating activities 23,979 67,798 58,612
— 150,389
Investing activities
Additions to theatre properties and equipment (30,957 ) (47,242 ) (12,988 )
— (91,187 )
Proceeds from sale of theatre properties and equipment and
other 1,886 1,889 60
— 3,835
Dividends received from subsidiaries 127,300
—
— (127,300 )
—
Investment in joint ventures and other
—
— (228 )
— (228 )
Net cash provided by (used for) investing activities 98,229 (45,353 ) (13,156 ) (127,300 ) (87,580 )
Financing activities
Dividends paid to parent (33,625 ) (127,000 ) (300 ) 127,300 (33,625 )
Payments on capital leases (1,797 ) (2,286 ) (906 )
— (4,989 )
Other
— (2,694 ) (294 )
— (2,988 )
Net cash used for financing activities (35,422 ) (131,980 ) (1,500 ) 127,300 (41,602 )
Effect of exchange rate changes on cash and cash
equivalents
—
— 1,835
— 1,835
Increase (decrease) in cash and cash equivalents 86,786 (109,535 ) 45,791
— 23,042
Cash and cash equivalents:
Beginning of year 146,855 281,023 133,260
— 561,138
End of year $ 233,641 $ 171,488 $ 179,051 $
— $ 584,180</t>
  </si>
  <si>
    <t>Summary of Changes in Stockholder's Equity (Detail) - USD ($) $ in Thousands</t>
  </si>
  <si>
    <t>Shareholders Equity [Line Items]</t>
  </si>
  <si>
    <t>Cinemark USA, Inc. stockholder's equity, Beginning Balance</t>
  </si>
  <si>
    <t>Total Equity, Beginning Balance</t>
  </si>
  <si>
    <t>Noncontrolling Interests, Beginning Balance</t>
  </si>
  <si>
    <t>Tax benefit related to share based awards vesting</t>
  </si>
  <si>
    <t>Dividends paid to noncontrolling interests</t>
  </si>
  <si>
    <t>Net income attributable to Noncontrolling Interests</t>
  </si>
  <si>
    <t>Fair value adjustments on interest rate swap agreements designated as hedges, net of settlements, net of taxes</t>
  </si>
  <si>
    <t>Noncontrolling Interests, Ending Balance</t>
  </si>
  <si>
    <t>Gain realized on available-for-sale securities, net of taxes of $1,180</t>
  </si>
  <si>
    <t>Other comprehensive income (loss) in equity method investees</t>
  </si>
  <si>
    <t>Foreign currency translation adjustments (see note 10)</t>
  </si>
  <si>
    <t>Cinemark USA, Inc. stockholder's equity, Ending Balance</t>
  </si>
  <si>
    <t>Total Equity, Ending Balance</t>
  </si>
  <si>
    <t>Cinemark USA, Inc. Stockholder's Equity</t>
  </si>
  <si>
    <t>Foreign currency translation adjustments attributable to Cinemark USA, Inc.</t>
  </si>
  <si>
    <t>Noncontrolling Interest</t>
  </si>
  <si>
    <t>Foreign currency translation adjustments attributable to Noncontrolling Interests (see note 10)</t>
  </si>
  <si>
    <t>Summary of Changes in Stockholder's Equity (Parenthetical) (Detail) - USD ($) $ in Thousands</t>
  </si>
  <si>
    <t>Unrealized loss due to fair value adjustments on interest rate swap agreements, taxes</t>
  </si>
  <si>
    <t>Gain realized on available-for-sale securities, taxes</t>
  </si>
  <si>
    <t>Summary of Activity with NCM Included in Company's Condensed Consolidated Financial Statements (Detail) - USD ($) $ in Thousands</t>
  </si>
  <si>
    <t>Schedule of Equity Method Investments [Line Items]</t>
  </si>
  <si>
    <t>Equity in earnings</t>
  </si>
  <si>
    <t>Cash Received</t>
  </si>
  <si>
    <t>Receipt of excess cash distributions</t>
  </si>
  <si>
    <t>Revenues earned under ESA</t>
  </si>
  <si>
    <t>Ending Balance</t>
  </si>
  <si>
    <t>Other Revenue</t>
  </si>
  <si>
    <t>Equity in Earnings</t>
  </si>
  <si>
    <t>Investment In NCM</t>
  </si>
  <si>
    <t>Beginning Balance</t>
  </si>
  <si>
    <t>Receipt of common units due to annual common unit adjustment</t>
  </si>
  <si>
    <t>Deferred Revenue</t>
  </si>
  <si>
    <t>NCM | Other Revenue</t>
  </si>
  <si>
    <t>Amortization of deferred revenue</t>
  </si>
  <si>
    <t>NCM | Deferred Revenue</t>
  </si>
  <si>
    <t>Amount includes the per patron and per digital screen theatre access fees due to the Company, net of amounts paid to NCM for on-screen advertising time provided to the Company's beverage concessionaire of approximately $3,042.</t>
  </si>
  <si>
    <t>Summary of Activity with NCM Included in Company's Condensed Consolidated Financial Statements (Parenthetical) (Detail) $ in Thousands</t>
  </si>
  <si>
    <t>Mar. 31, 2017USD ($)</t>
  </si>
  <si>
    <t>Company's beverage concessionaire advertising costs</t>
  </si>
  <si>
    <t>Investment in National CineMedia - Additional Information (Detail) - USD ($) $ / shares in Units, $ in Thousands</t>
  </si>
  <si>
    <t>Mar. 30, 2017</t>
  </si>
  <si>
    <t>Number of additional common units of NCM received under common unit adjustment agreement</t>
  </si>
  <si>
    <t>Value of common units received from NCM</t>
  </si>
  <si>
    <t>Remaining term of exhibitor services agreement</t>
  </si>
  <si>
    <t>19 years</t>
  </si>
  <si>
    <t>Number of common units of NCM owned by Company</t>
  </si>
  <si>
    <t>Interest in common units of NCM owned by Company</t>
  </si>
  <si>
    <t>18.00%</t>
  </si>
  <si>
    <t>NCM | Theatre Furniture and Equipment</t>
  </si>
  <si>
    <t>Payment for installation of certain equipment used for digital advertising</t>
  </si>
  <si>
    <t>Common unit convertible into share of NCMI common stock, conversion ratio</t>
  </si>
  <si>
    <t>Estimated fair value of investment using NCMI's stock price</t>
  </si>
  <si>
    <t>NCMI stock price</t>
  </si>
  <si>
    <t>Summary Financial Information for National CineMedia (Detail) - NCM - USD ($) $ in Thousands</t>
  </si>
  <si>
    <t>Dec. 29, 2016</t>
  </si>
  <si>
    <t>Net income (loss)</t>
  </si>
  <si>
    <t>Summary of Activity for Each of Investment (Detail) - USD ($) $ in Thousands</t>
  </si>
  <si>
    <t>1 Months Ended</t>
  </si>
  <si>
    <t>Dec. 31, 2013</t>
  </si>
  <si>
    <t>Investments, beginning balance</t>
  </si>
  <si>
    <t>Cash distributions</t>
  </si>
  <si>
    <t>Equity in income</t>
  </si>
  <si>
    <t>Equity in other comprehensive income</t>
  </si>
  <si>
    <t>Investments, ending balance</t>
  </si>
  <si>
    <t>Other Affiliates</t>
  </si>
  <si>
    <t>Cash contributions</t>
  </si>
  <si>
    <t>Other Affiliates | Digital Cinema Implementation Partners LLC</t>
  </si>
  <si>
    <t>Other Affiliates | AC JV, LLC</t>
  </si>
  <si>
    <t>Other Affiliates | Digital Cinema Distribution Coalition</t>
  </si>
  <si>
    <t>Other Affiliates | Other Investment</t>
  </si>
  <si>
    <t>Other Investments - Additional Information (Detail)</t>
  </si>
  <si>
    <t>12 Months Ended</t>
  </si>
  <si>
    <t>Dec. 31, 2013USD ($)</t>
  </si>
  <si>
    <t>Mar. 31, 2017USD ($)ProjectionSystemRenewalOptions</t>
  </si>
  <si>
    <t>Mar. 31, 2016USD ($)</t>
  </si>
  <si>
    <t>Digital projection systems leased under operating lease, initial term</t>
  </si>
  <si>
    <t>12 years</t>
  </si>
  <si>
    <t>Number of equipment being leased under master equipment lease agreement | ProjectionSystem</t>
  </si>
  <si>
    <t>Number of one-year fair value renewal options | RenewalOptions</t>
  </si>
  <si>
    <t>Minimum annual rent per digital projection system</t>
  </si>
  <si>
    <t>Percentage of voting interest</t>
  </si>
  <si>
    <t>33.00%</t>
  </si>
  <si>
    <t>Economic interest in Digital Cinema Implementation Partners</t>
  </si>
  <si>
    <t>24.30%</t>
  </si>
  <si>
    <t>Ownership of class A units sold to Founding Members</t>
  </si>
  <si>
    <t>97.00%</t>
  </si>
  <si>
    <t>Ownership of class A units</t>
  </si>
  <si>
    <t>1.00%</t>
  </si>
  <si>
    <t>31.00%</t>
  </si>
  <si>
    <t>Aggregate value of Class A units</t>
  </si>
  <si>
    <t>Promissory note term</t>
  </si>
  <si>
    <t>6 years</t>
  </si>
  <si>
    <t>Original principal value of promissory note with NCM</t>
  </si>
  <si>
    <t>Annual Interest rate on promissory note</t>
  </si>
  <si>
    <t>5.00%</t>
  </si>
  <si>
    <t>Remaining outstanding balance of note payable</t>
  </si>
  <si>
    <t>Other Affiliates | AC JV, LLC | Film rentals and advertising</t>
  </si>
  <si>
    <t>Event fees</t>
  </si>
  <si>
    <t>14.60%</t>
  </si>
  <si>
    <t>Payments for content delivery services</t>
  </si>
  <si>
    <t>Summary Financial Information for DCIP (Detail) - Other Affiliates - Digital Cinema Implementation Partners LLC - USD ($) $ in Thousands</t>
  </si>
  <si>
    <t>Transaction with DCIP (Detail) - Digital Cinema Implementation Partners LLC - USD ($) $ in Thousands</t>
  </si>
  <si>
    <t>Equipment lease payments</t>
  </si>
  <si>
    <t>Warranty reimbursements from DCIP</t>
  </si>
  <si>
    <t>Management services fees</t>
  </si>
  <si>
    <t>Share Based Awards - Additional Information (Detail) - USD ($) $ / shares in Units, $ in Thousands</t>
  </si>
  <si>
    <t>Share-based Compensation Arrangement by Share-based Payment Award [Line Items]</t>
  </si>
  <si>
    <t>Shares of Restricted Stock, Granted</t>
  </si>
  <si>
    <t>Weighted average market value on grant dates</t>
  </si>
  <si>
    <t>Maximum forfeiture rate for restricted stock awards</t>
  </si>
  <si>
    <t>10.00%</t>
  </si>
  <si>
    <t>Unrecognized compensation expense</t>
  </si>
  <si>
    <t>Remaining Compensation Expense recognition period (in years)</t>
  </si>
  <si>
    <t>3 years</t>
  </si>
  <si>
    <t>Restricted Stock | Cinemark USA Inc</t>
  </si>
  <si>
    <t>Restricted Stock | Cinemark Holdings, Inc.</t>
  </si>
  <si>
    <t>Restricted Stock | Employees</t>
  </si>
  <si>
    <t>Award vesting period for restricted stock granted</t>
  </si>
  <si>
    <t>4 years</t>
  </si>
  <si>
    <t>2 years</t>
  </si>
  <si>
    <t>Number of hypothetical shares of common stock</t>
  </si>
  <si>
    <t>Percentage of IRR, which is the threshold</t>
  </si>
  <si>
    <t>7.00%</t>
  </si>
  <si>
    <t>Percentage of IRR, which is the target</t>
  </si>
  <si>
    <t>9.50%</t>
  </si>
  <si>
    <t>Percentage of IRR, which is the maximum</t>
  </si>
  <si>
    <t>13.00%</t>
  </si>
  <si>
    <t>Percentage of restricted stock units vest</t>
  </si>
  <si>
    <t>100.00%</t>
  </si>
  <si>
    <t>Percentage of IRR expected</t>
  </si>
  <si>
    <t>11.00%</t>
  </si>
  <si>
    <t>Expected forfeiture rate</t>
  </si>
  <si>
    <t>Actual cumulative forfeitures (in units)</t>
  </si>
  <si>
    <t>Summary of Restricted Stock Activity (Detail) - Restricted Stock</t>
  </si>
  <si>
    <t>Mar. 31, 2017$ / sharesshares</t>
  </si>
  <si>
    <t>Shares of Restricted Stock</t>
  </si>
  <si>
    <t>Shares of Restricted Stock, Beginning balance | shares</t>
  </si>
  <si>
    <t>Shares of Restricted Stock, Granted | shares</t>
  </si>
  <si>
    <t>Shares of Restricted Stock, Vested | shares</t>
  </si>
  <si>
    <t>Shares of Restricted Stock, Forfeited | shares</t>
  </si>
  <si>
    <t>Shares of Restricted Stock, Ending balance | shares</t>
  </si>
  <si>
    <t>Shares of Restricted Stock, Unvested restricted stock | shares</t>
  </si>
  <si>
    <t>Weighted Average Grant Date Fair Value</t>
  </si>
  <si>
    <t>Weighted Average Grant Date Fair Value Outstanding, Beginning | $ / shares</t>
  </si>
  <si>
    <t>Weighted Average Grant Date Fair Value, Granted | $ / shares</t>
  </si>
  <si>
    <t>Weighted Average Grant Date Fair Value, Vested | $ / shares</t>
  </si>
  <si>
    <t>Weighted Average Grant Date Fair Value, Forfeited | $ / shares</t>
  </si>
  <si>
    <t>Weighted Average Grant Date Fair Value Outstanding, Ending | $ / shares</t>
  </si>
  <si>
    <t>Weighted Average Grant Date Fair Value, Unvested restricted stock | $ / shares</t>
  </si>
  <si>
    <t>Summary of Restricted Stock Award Activity (Detail) - USD ($) $ in Thousands</t>
  </si>
  <si>
    <t>Compensation expense recognized during the period</t>
  </si>
  <si>
    <t>Fair value of restricted shares that vested during the period</t>
  </si>
  <si>
    <t>Income tax benefit recognized upon vesting of share based awards</t>
  </si>
  <si>
    <t>Number of restricted stock unit awards that vested during the period</t>
  </si>
  <si>
    <t>Accumulated dividends paid upon vesting of restricted stock unit awards</t>
  </si>
  <si>
    <t>Cinemark Holdings, Inc. recorded an additional $192 and $248 of compensation expense related to these restricted stock awards during the quarters ended March 31, 2017 and 2016, respectively.</t>
  </si>
  <si>
    <t>Summary of Restricted Stock Award Activity (Parenthetical) (Detail) - USD ($) $ in Thousands</t>
  </si>
  <si>
    <t>Subsequent Event</t>
  </si>
  <si>
    <t>Payments of additional dividends</t>
  </si>
  <si>
    <t>Compensation expense recognized by the Company during the period</t>
  </si>
  <si>
    <t>Summary of Potential Number of Shares Vesting under Restricted Stock Unit Awards (Detail) $ in Thousands</t>
  </si>
  <si>
    <t>Mar. 31, 2017USD ($)shares</t>
  </si>
  <si>
    <t>Schedule of Restricted Stock Unit [Line Items]</t>
  </si>
  <si>
    <t>Number of shares vesting at IRR of at least 7% | shares</t>
  </si>
  <si>
    <t>Number of shares vesting at IRR of at least 9.5% | shares</t>
  </si>
  <si>
    <t>Number of shares vesting at IRR of at least 13% | shares</t>
  </si>
  <si>
    <t>Value at grant at IRR of at least 7% | $</t>
  </si>
  <si>
    <t>Value at grant at IRR of at least 9.5% | $</t>
  </si>
  <si>
    <t>Value at grant at IRR of at least 13% | $</t>
  </si>
  <si>
    <t>Summary of Goodwill (Detail) $ in Thousands</t>
  </si>
  <si>
    <t>Goodwill [Line Items]</t>
  </si>
  <si>
    <t>U.S. Operating Segment</t>
  </si>
  <si>
    <t>International Operating Segment</t>
  </si>
  <si>
    <t>Summary of Goodwill (Parenthetical) (Detail) $ in Thousands</t>
  </si>
  <si>
    <t>Accumulated impairment losses</t>
  </si>
  <si>
    <t>Goodwill and Other Intangible Assets - Additional Information (Detail)</t>
  </si>
  <si>
    <t>Mar. 31, 2017CommunityCountry</t>
  </si>
  <si>
    <t>Number of reporting unit | Community</t>
  </si>
  <si>
    <t>Number of reporting unit | Country</t>
  </si>
  <si>
    <t>Intangible Assets (Detail) $ in Thousands</t>
  </si>
  <si>
    <t>Intangible Assets [Line Items]</t>
  </si>
  <si>
    <t>Intangible assets with finite lives, Beginning balance</t>
  </si>
  <si>
    <t>Amortization, intangible assets</t>
  </si>
  <si>
    <t>Other, Gross carrying amount</t>
  </si>
  <si>
    <t>Intangible assets with finite lives, Ending balance</t>
  </si>
  <si>
    <t>Intangible assets with finite lives, Accumulated amortization, Beginning balance</t>
  </si>
  <si>
    <t>Accumulated amortization</t>
  </si>
  <si>
    <t>Other Accumulated Amortization of Intangible Assets</t>
  </si>
  <si>
    <t>Intangible assets with finite lives, Accumulated amortization, Ending balance</t>
  </si>
  <si>
    <t>Net intangible assets with finite lives, Beginning balance</t>
  </si>
  <si>
    <t>Other, Finite lived intangible assets</t>
  </si>
  <si>
    <t>Net intangible assets with finite lives, Ending balance</t>
  </si>
  <si>
    <t>Indefinite-lived Intangible Assets, Trade name, Beginning Balance</t>
  </si>
  <si>
    <t>Other, Trade name</t>
  </si>
  <si>
    <t>Indefinite-lived Intangible Assets, Trade name, Ending Balance</t>
  </si>
  <si>
    <t>Total intangible assets - net, Beginning balance</t>
  </si>
  <si>
    <t>Other, Total intangible assets - net</t>
  </si>
  <si>
    <t>Total intangible assets - net, Ending balance</t>
  </si>
  <si>
    <t>Amounts represent foreign currency translation adjustments and write-off of a fully amortized favorable lease associated with a closed domestic theatre.</t>
  </si>
  <si>
    <t>Estimated Aggregate Future Amortization Expense for Intangible Assets (Detail) - USD ($) $ in Thousands</t>
  </si>
  <si>
    <t>Finite-Lived Intangible Assets [Line Items]</t>
  </si>
  <si>
    <t>For the nine months ended December 31, 2017</t>
  </si>
  <si>
    <t>For the twelve months ended December 31, 2018</t>
  </si>
  <si>
    <t>For the twelve months ended December 31, 2019</t>
  </si>
  <si>
    <t>For the twelve months ended December 31, 2020</t>
  </si>
  <si>
    <t>For the twelve months ended December 31, 2021</t>
  </si>
  <si>
    <t>Thereafter</t>
  </si>
  <si>
    <t>Total</t>
  </si>
  <si>
    <t>Impairment of Long-Lived Assets - Additional Information (Detail) $ in Thousands</t>
  </si>
  <si>
    <t>Indefinite-lived Intangible Assets [Line Items]</t>
  </si>
  <si>
    <t>Estimated aggregate fair value of long-lived assets impaired during current period</t>
  </si>
  <si>
    <t>Long-Lived Asset Impairment Charges (Detail) - USD ($) $ in Thousands</t>
  </si>
  <si>
    <t>Impaired Long-Lived Assets Held and Used [Line Items]</t>
  </si>
  <si>
    <t>Theatre properties</t>
  </si>
  <si>
    <t>Fair Value Measurements - Additional Information (Detail) - USD ($)</t>
  </si>
  <si>
    <t>Fair Value, Assets and Liabilities Measured on Recurring and Nonrecurring Basis [Line Items]</t>
  </si>
  <si>
    <t>Assets at fair value on recurring basis</t>
  </si>
  <si>
    <t>Liabilities at fair value on recurring basis</t>
  </si>
  <si>
    <t>Carrying value of long-term debt</t>
  </si>
  <si>
    <t>Fair value of long-term debt</t>
  </si>
  <si>
    <t>Reconciliation of Beginning and Ending Balance for Liabilities Measured at Fair Value on Recurring Basis Unobservable Inputs (Detail) $ in Thousands</t>
  </si>
  <si>
    <t>Fair Value, Liabilities Measured on Recurring Basis, Unobservable Input Reconciliation [Line Items]</t>
  </si>
  <si>
    <t>Beginning balances - Liabilities</t>
  </si>
  <si>
    <t>Total loss included in accumulated other comprehensive loss</t>
  </si>
  <si>
    <t>Settlements included in interest expense</t>
  </si>
  <si>
    <t>Ending balance - Liabilities</t>
  </si>
  <si>
    <t>The Company was previously party to an interest rate swap agreement, which expired in April 2016.</t>
  </si>
  <si>
    <t>Foreign Currency Translation - Additional Information (Detail) - USD ($) $ in Thousands</t>
  </si>
  <si>
    <t>Foreign Currency Translation [Line Items]</t>
  </si>
  <si>
    <t>Accumulated other comprehensive income (loss)</t>
  </si>
  <si>
    <t>Cumulative foreign currency adjustments</t>
  </si>
  <si>
    <t>Foreign currency translation adjustment, description</t>
  </si>
  <si>
    <t>There has been a steady devaluation of the Argentine peso relative to the U.S. dollar in recent year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While the official cumulative inflation rate for Argentina over the last calendar years has not reached 100 percent, the Company will continue to monitor the inflation on a quarterly basis to determine whether remeasurement is necessary.</t>
  </si>
  <si>
    <t>Cumulative inflation rate considered for economic environment to be highly inflationary</t>
  </si>
  <si>
    <t>Period considered for determining highly inflationary economic environment</t>
  </si>
  <si>
    <t>CANADA | Subsidiaries | Reclassification out of Accumulated Other Comprehensive Income</t>
  </si>
  <si>
    <t>Foreign currency translation adjustments reclassified</t>
  </si>
  <si>
    <t>Summary of Impact of Translating Financial Statements of Certain of Company's International Subsidiaries (Detail) $ in Thousands</t>
  </si>
  <si>
    <t>Brazil</t>
  </si>
  <si>
    <t>Exchange Rate</t>
  </si>
  <si>
    <t>Other Comprehensive Income (Loss)</t>
  </si>
  <si>
    <t>Argentina</t>
  </si>
  <si>
    <t>Peru</t>
  </si>
  <si>
    <t>Colombia</t>
  </si>
  <si>
    <t>Chile</t>
  </si>
  <si>
    <t>All Other</t>
  </si>
  <si>
    <t>Total International Subsidiaries | Cinemark USA, Inc. Stockholder's Equity</t>
  </si>
  <si>
    <t>Supplemental Information to Consolidated Statements of Cash Flows (Detail) - USD ($) $ in Thousands</t>
  </si>
  <si>
    <t>Schedule of Cash Flow, Supplemental [Line Items]</t>
  </si>
  <si>
    <t>Cash paid for interest</t>
  </si>
  <si>
    <t>Cash paid for income taxes, net of refunds received</t>
  </si>
  <si>
    <t>Noncash investing and financing activities:</t>
  </si>
  <si>
    <t>Change in accounts payable and accrued expenses for the acquisition of theatre properties and equipment</t>
  </si>
  <si>
    <t>Investment in NCM - receipt of common units (see Note 4)</t>
  </si>
  <si>
    <t>Additions to theatre properties and equipment included in accounts payable as of March 31, 2017 and December 31, 2016 were $23,436 and $40,625, respectively.</t>
  </si>
  <si>
    <t>Supplemental Information to Consolidated Statements of Cash Flows (Parenthetical) (Detail) - USD ($) $ in Thousands</t>
  </si>
  <si>
    <t>Additions to theatre properties and equipment included in accounts payable</t>
  </si>
  <si>
    <t>Selected Financial Information by Reportable Operating Segment (Detail) - USD ($) $ in Thousands</t>
  </si>
  <si>
    <t>Segment Reporting Information [Line Items]</t>
  </si>
  <si>
    <t>Adjusted EBITDA</t>
  </si>
  <si>
    <t>Capital expenditures</t>
  </si>
  <si>
    <t>Operating Segments | U.S. Operating Segment</t>
  </si>
  <si>
    <t>Operating Segments | International Operating Segment</t>
  </si>
  <si>
    <t>Eliminations</t>
  </si>
  <si>
    <t>Distributions from equity method investees are reported entirely within the U.S. operating segment.</t>
  </si>
  <si>
    <t>Reconciliation of Net Income to Adjusted EBITDA (Detail) - USD ($) $ in Thousands</t>
  </si>
  <si>
    <t>Add (deduct):</t>
  </si>
  <si>
    <t>Other income</t>
  </si>
  <si>
    <t>[2]</t>
  </si>
  <si>
    <t>Other cash distributions from equity investees</t>
  </si>
  <si>
    <t>[3]</t>
  </si>
  <si>
    <t>[4]</t>
  </si>
  <si>
    <t>Includes interest income, foreign currency exchange gain and equity in income of affiliates and excludes distributions from NCM.</t>
  </si>
  <si>
    <t>Selected Financial Information by Geographic Area (Detail) - USD ($) $ in Thousands</t>
  </si>
  <si>
    <t>Revenues from External Customers and Long-Lived Assets [Line Items]</t>
  </si>
  <si>
    <t>Theatre properties and equipment-net</t>
  </si>
  <si>
    <t>Reportable Geographical Components | U.S.</t>
  </si>
  <si>
    <t>Reportable Geographical Components | Brazil</t>
  </si>
  <si>
    <t>Reportable Geographical Components | Other international countries</t>
  </si>
  <si>
    <t>Related Party Transactions - Additional Information (Detail)</t>
  </si>
  <si>
    <t>Mar. 31, 2017USD ($)LeasesFacilityTheatre</t>
  </si>
  <si>
    <t>Dec. 31, 2016USD ($)</t>
  </si>
  <si>
    <t>Related Party Transaction [Line Items]</t>
  </si>
  <si>
    <t>Net receivable from Cinemark Holdings, Inc.</t>
  </si>
  <si>
    <t>Cash dividends paid to Cinemark Holdings, Inc.</t>
  </si>
  <si>
    <t>Laredo Theatres, Ltd</t>
  </si>
  <si>
    <t>Company's interest in Laredo</t>
  </si>
  <si>
    <t>75.00%</t>
  </si>
  <si>
    <t>Lone Star Theatre's interest in Laredo</t>
  </si>
  <si>
    <t>25.00%</t>
  </si>
  <si>
    <t>Ownership interest in Lone Star Theatres held by David Roberts</t>
  </si>
  <si>
    <t>Percentage of common stock held by Chairman of the Board of directors</t>
  </si>
  <si>
    <t>8.00%</t>
  </si>
  <si>
    <t>Percentage of management fees based on theatre revenues</t>
  </si>
  <si>
    <t>Maximum amount of theater revenue used to calculate management fees</t>
  </si>
  <si>
    <t>Percentage of management fees based on theatre revenues in excess</t>
  </si>
  <si>
    <t>3.00%</t>
  </si>
  <si>
    <t>Minimum amount of theater revenue used to calculate management fees</t>
  </si>
  <si>
    <t>Management fee revenues</t>
  </si>
  <si>
    <t>Copper Beech Capital L L C | Aircraft Time Sharing Agreement</t>
  </si>
  <si>
    <t>Amount paid for the use of aircraft</t>
  </si>
  <si>
    <t>Syufy Enterprises, LP</t>
  </si>
  <si>
    <t>Number of theatres leased | Theatre</t>
  </si>
  <si>
    <t>Number of parking facilities leased | Facility</t>
  </si>
  <si>
    <t>Total number of leases | Leases</t>
  </si>
  <si>
    <t>Number of leases with minimum annual rent | Leases</t>
  </si>
  <si>
    <t>Number of leases without minimum annual rent | Leases</t>
  </si>
  <si>
    <t>Total rent paid to Syufy</t>
  </si>
  <si>
    <t>Condensed Consolidating Financial Information of Subsidiary Guarantors - Additional Information (Detail) $ in Thousands</t>
  </si>
  <si>
    <t>5.125% Senior Notes Due 2022</t>
  </si>
  <si>
    <t>Condensed Consolidating Financial Information [Line Items]</t>
  </si>
  <si>
    <t>Outstanding aggregate principal amount of Senior Notes</t>
  </si>
  <si>
    <t>Interest rate</t>
  </si>
  <si>
    <t>5.125%</t>
  </si>
  <si>
    <t>4.875% Senior Notes Due 2023</t>
  </si>
  <si>
    <t>4.875%</t>
  </si>
  <si>
    <t>Condensed Consolidating Balance Sheet Information (Detail) - USD ($) $ in Thousands</t>
  </si>
  <si>
    <t>Dec. 31, 2015</t>
  </si>
  <si>
    <t>Other current assets</t>
  </si>
  <si>
    <t>Other long-term liabilities and deferrals</t>
  </si>
  <si>
    <t>Commitments and contingencies</t>
  </si>
  <si>
    <t>Other stockholder's equity</t>
  </si>
  <si>
    <t>Investment in subsidiaries</t>
  </si>
  <si>
    <t>Accounts payable to parent or subsidiaries</t>
  </si>
  <si>
    <t>Parent Company</t>
  </si>
  <si>
    <t>Subsidiary Guarantors</t>
  </si>
  <si>
    <t>Subsidiary Non-Guarantors</t>
  </si>
  <si>
    <t>Condensed Consolidating Statement of Income Information (Detail) - USD ($) $ in Thousands</t>
  </si>
  <si>
    <t>Theatre operating expenses</t>
  </si>
  <si>
    <t>Condensed Consolidating Statement of Comprehensive Income Information (Detail) - USD ($) $ in Thousands</t>
  </si>
  <si>
    <t>Unrealized gain due to fair value adjustments on interest rate swap agreements, net of settlements, net of taxes</t>
  </si>
  <si>
    <t>Total comprehensive income (loss), net of tax</t>
  </si>
  <si>
    <t>Comprehensive income (loss) attributable to Cinemark USA, Inc.</t>
  </si>
  <si>
    <t>Condensed Consolidating Statement of Comprehensive Income Information (Parenthetical) (Detail) - USD ($) $ in Thousands</t>
  </si>
  <si>
    <t>Unrealized gain due to fair value adjustments on interest rate swap agreements, taxes</t>
  </si>
  <si>
    <t>Condensed Consolidating Statement of Cash Flows Information (Detail) - USD ($) $ in Thousands</t>
  </si>
  <si>
    <t>Adjustments to reconcile net income to cash provided by (used for) operating activities</t>
  </si>
  <si>
    <t>Changes in assets and liabilities</t>
  </si>
  <si>
    <t>Additions to theatre properties and equipment</t>
  </si>
  <si>
    <t>Acquisition of theatres in the US</t>
  </si>
  <si>
    <t>Investment in joint ventures and other</t>
  </si>
  <si>
    <t>Proceeds from issuance of Senior Notes, net of discount</t>
  </si>
  <si>
    <t>Dividends received from subsidia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885975</v>
      </c>
    </row>
    <row r="12" spans="1:3">
      <c r="A12" s="4" t="s">
        <v>19</v>
      </c>
      <c r="B12" s="4" t="s">
        <v>20</v>
      </c>
    </row>
    <row r="13" spans="1:3">
      <c r="A13" s="4" t="s">
        <v>21</v>
      </c>
      <c r="B13" s="4" t="s">
        <v>22</v>
      </c>
    </row>
    <row r="14" spans="1:3">
      <c r="A14" s="4" t="s">
        <v>23</v>
      </c>
    </row>
    <row r="15" spans="1:3">
      <c r="A15" s="3" t="s">
        <v>4</v>
      </c>
    </row>
    <row r="16" spans="1:3">
      <c r="A16" s="4" t="s">
        <v>24</v>
      </c>
      <c r="C16" s="5" t="n">
        <v>1500</v>
      </c>
    </row>
    <row r="17" spans="1:3">
      <c r="A17" s="4" t="s">
        <v>25</v>
      </c>
    </row>
    <row r="18" spans="1:3">
      <c r="A18" s="3" t="s">
        <v>4</v>
      </c>
    </row>
    <row r="19" spans="1:3">
      <c r="A19" s="4" t="s">
        <v>24</v>
      </c>
      <c r="C19" s="5" t="n">
        <v>182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4" t="s">
        <v>75</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584180</v>
      </c>
      <c r="D3" s="7" t="n">
        <v>561138</v>
      </c>
    </row>
    <row r="4" spans="1:4">
      <c r="A4" s="4" t="s">
        <v>30</v>
      </c>
      <c r="C4" s="5" t="n">
        <v>17394</v>
      </c>
      <c r="D4" s="5" t="n">
        <v>16961</v>
      </c>
    </row>
    <row r="5" spans="1:4">
      <c r="A5" s="4" t="s">
        <v>31</v>
      </c>
      <c r="C5" s="5" t="n">
        <v>69363</v>
      </c>
      <c r="D5" s="5" t="n">
        <v>74993</v>
      </c>
    </row>
    <row r="6" spans="1:4">
      <c r="A6" s="4" t="s">
        <v>32</v>
      </c>
      <c r="C6" s="5" t="n">
        <v>2878</v>
      </c>
      <c r="D6" s="5" t="n">
        <v>7367</v>
      </c>
    </row>
    <row r="7" spans="1:4">
      <c r="A7" s="4" t="s">
        <v>33</v>
      </c>
      <c r="C7" s="5" t="n">
        <v>33910</v>
      </c>
      <c r="D7" s="5" t="n">
        <v>15754</v>
      </c>
    </row>
    <row r="8" spans="1:4">
      <c r="A8" s="4" t="s">
        <v>34</v>
      </c>
      <c r="C8" s="5" t="n">
        <v>13130</v>
      </c>
      <c r="D8" s="5" t="n">
        <v>10080</v>
      </c>
    </row>
    <row r="9" spans="1:4">
      <c r="A9" s="4" t="s">
        <v>35</v>
      </c>
      <c r="C9" s="5" t="n">
        <v>720855</v>
      </c>
      <c r="D9" s="5" t="n">
        <v>686293</v>
      </c>
    </row>
    <row r="10" spans="1:4">
      <c r="A10" s="4" t="s">
        <v>36</v>
      </c>
      <c r="C10" s="5" t="n">
        <v>3137482</v>
      </c>
      <c r="D10" s="5" t="n">
        <v>3059754</v>
      </c>
    </row>
    <row r="11" spans="1:4">
      <c r="A11" s="4" t="s">
        <v>37</v>
      </c>
      <c r="C11" s="5" t="n">
        <v>1408246</v>
      </c>
      <c r="D11" s="5" t="n">
        <v>1355218</v>
      </c>
    </row>
    <row r="12" spans="1:4">
      <c r="A12" s="4" t="s">
        <v>38</v>
      </c>
      <c r="C12" s="5" t="n">
        <v>1729236</v>
      </c>
      <c r="D12" s="5" t="n">
        <v>1704536</v>
      </c>
    </row>
    <row r="13" spans="1:4">
      <c r="A13" s="3" t="s">
        <v>39</v>
      </c>
    </row>
    <row r="14" spans="1:4">
      <c r="A14" s="4" t="s">
        <v>40</v>
      </c>
      <c r="B14" s="4" t="s">
        <v>41</v>
      </c>
      <c r="C14" s="5" t="n">
        <v>1265753</v>
      </c>
      <c r="D14" s="5" t="n">
        <v>1262963</v>
      </c>
    </row>
    <row r="15" spans="1:4">
      <c r="A15" s="4" t="s">
        <v>42</v>
      </c>
      <c r="C15" s="5" t="n">
        <v>333844</v>
      </c>
      <c r="D15" s="5" t="n">
        <v>334899</v>
      </c>
    </row>
    <row r="16" spans="1:4">
      <c r="A16" s="4" t="s">
        <v>43</v>
      </c>
      <c r="C16" s="5" t="n">
        <v>100190</v>
      </c>
      <c r="D16" s="5" t="n">
        <v>98317</v>
      </c>
    </row>
    <row r="17" spans="1:4">
      <c r="A17" s="4" t="s">
        <v>44</v>
      </c>
      <c r="C17" s="5" t="n">
        <v>2131</v>
      </c>
      <c r="D17" s="5" t="n">
        <v>2051</v>
      </c>
    </row>
    <row r="18" spans="1:4">
      <c r="A18" s="4" t="s">
        <v>45</v>
      </c>
      <c r="C18" s="5" t="n">
        <v>39542</v>
      </c>
      <c r="D18" s="5" t="n">
        <v>37555</v>
      </c>
    </row>
    <row r="19" spans="1:4">
      <c r="A19" s="4" t="s">
        <v>46</v>
      </c>
      <c r="C19" s="5" t="n">
        <v>1946222</v>
      </c>
      <c r="D19" s="5" t="n">
        <v>1925780</v>
      </c>
    </row>
    <row r="20" spans="1:4">
      <c r="A20" s="4" t="s">
        <v>47</v>
      </c>
      <c r="C20" s="5" t="n">
        <v>4396313</v>
      </c>
      <c r="D20" s="5" t="n">
        <v>4316609</v>
      </c>
    </row>
    <row r="21" spans="1:4">
      <c r="A21" s="3" t="s">
        <v>48</v>
      </c>
    </row>
    <row r="22" spans="1:4">
      <c r="A22" s="4" t="s">
        <v>49</v>
      </c>
      <c r="C22" s="5" t="n">
        <v>7099</v>
      </c>
      <c r="D22" s="5" t="n">
        <v>5671</v>
      </c>
    </row>
    <row r="23" spans="1:4">
      <c r="A23" s="4" t="s">
        <v>50</v>
      </c>
      <c r="C23" s="5" t="n">
        <v>21985</v>
      </c>
      <c r="D23" s="5" t="n">
        <v>21139</v>
      </c>
    </row>
    <row r="24" spans="1:4">
      <c r="A24" s="4" t="s">
        <v>51</v>
      </c>
      <c r="C24" s="5" t="n">
        <v>30238</v>
      </c>
      <c r="D24" s="5" t="n">
        <v>5071</v>
      </c>
    </row>
    <row r="25" spans="1:4">
      <c r="A25" s="4" t="s">
        <v>52</v>
      </c>
      <c r="C25" s="5" t="n">
        <v>10535</v>
      </c>
      <c r="D25" s="5" t="n">
        <v>10085</v>
      </c>
    </row>
    <row r="26" spans="1:4">
      <c r="A26" s="4" t="s">
        <v>53</v>
      </c>
      <c r="C26" s="5" t="n">
        <v>368794</v>
      </c>
      <c r="D26" s="5" t="n">
        <v>400836</v>
      </c>
    </row>
    <row r="27" spans="1:4">
      <c r="A27" s="4" t="s">
        <v>54</v>
      </c>
      <c r="C27" s="5" t="n">
        <v>438651</v>
      </c>
      <c r="D27" s="5" t="n">
        <v>442802</v>
      </c>
    </row>
    <row r="28" spans="1:4">
      <c r="A28" s="3" t="s">
        <v>55</v>
      </c>
    </row>
    <row r="29" spans="1:4">
      <c r="A29" s="4" t="s">
        <v>56</v>
      </c>
      <c r="C29" s="5" t="n">
        <v>1782522</v>
      </c>
      <c r="D29" s="5" t="n">
        <v>1782441</v>
      </c>
    </row>
    <row r="30" spans="1:4">
      <c r="A30" s="4" t="s">
        <v>57</v>
      </c>
      <c r="C30" s="5" t="n">
        <v>229819</v>
      </c>
      <c r="D30" s="5" t="n">
        <v>234281</v>
      </c>
    </row>
    <row r="31" spans="1:4">
      <c r="A31" s="4" t="s">
        <v>58</v>
      </c>
      <c r="C31" s="5" t="n">
        <v>144237</v>
      </c>
      <c r="D31" s="5" t="n">
        <v>135014</v>
      </c>
    </row>
    <row r="32" spans="1:4">
      <c r="A32" s="4" t="s">
        <v>59</v>
      </c>
      <c r="C32" s="5" t="n">
        <v>8156</v>
      </c>
      <c r="D32" s="5" t="n">
        <v>8105</v>
      </c>
    </row>
    <row r="33" spans="1:4">
      <c r="A33" s="4" t="s">
        <v>60</v>
      </c>
      <c r="C33" s="5" t="n">
        <v>42068</v>
      </c>
      <c r="D33" s="5" t="n">
        <v>42378</v>
      </c>
    </row>
    <row r="34" spans="1:4">
      <c r="A34" s="4" t="s">
        <v>61</v>
      </c>
      <c r="C34" s="5" t="n">
        <v>43699</v>
      </c>
      <c r="D34" s="5" t="n">
        <v>43580</v>
      </c>
    </row>
    <row r="35" spans="1:4">
      <c r="A35" s="4" t="s">
        <v>62</v>
      </c>
      <c r="C35" s="5" t="n">
        <v>2610346</v>
      </c>
      <c r="D35" s="5" t="n">
        <v>2589727</v>
      </c>
    </row>
    <row r="36" spans="1:4">
      <c r="A36" s="4" t="s">
        <v>63</v>
      </c>
      <c r="C36" s="4" t="s">
        <v>64</v>
      </c>
      <c r="D36" s="4" t="s">
        <v>64</v>
      </c>
    </row>
    <row r="37" spans="1:4">
      <c r="A37" s="3" t="s">
        <v>65</v>
      </c>
    </row>
    <row r="38" spans="1:4">
      <c r="A38" s="4" t="s">
        <v>66</v>
      </c>
      <c r="C38" s="5" t="n">
        <v>49543</v>
      </c>
      <c r="D38" s="5" t="n">
        <v>49543</v>
      </c>
    </row>
    <row r="39" spans="1:4">
      <c r="A39" s="4" t="s">
        <v>67</v>
      </c>
      <c r="C39" s="5" t="n">
        <v>-24233</v>
      </c>
      <c r="D39" s="5" t="n">
        <v>-24233</v>
      </c>
    </row>
    <row r="40" spans="1:4">
      <c r="A40" s="4" t="s">
        <v>68</v>
      </c>
      <c r="C40" s="5" t="n">
        <v>1255764</v>
      </c>
      <c r="D40" s="5" t="n">
        <v>1252715</v>
      </c>
    </row>
    <row r="41" spans="1:4">
      <c r="A41" s="4" t="s">
        <v>69</v>
      </c>
      <c r="C41" s="5" t="n">
        <v>288401</v>
      </c>
      <c r="D41" s="5" t="n">
        <v>241926</v>
      </c>
    </row>
    <row r="42" spans="1:4">
      <c r="A42" s="4" t="s">
        <v>70</v>
      </c>
      <c r="C42" s="5" t="n">
        <v>-233473</v>
      </c>
      <c r="D42" s="5" t="n">
        <v>-247013</v>
      </c>
    </row>
    <row r="43" spans="1:4">
      <c r="A43" s="4" t="s">
        <v>71</v>
      </c>
      <c r="C43" s="5" t="n">
        <v>1336002</v>
      </c>
      <c r="D43" s="5" t="n">
        <v>1272938</v>
      </c>
    </row>
    <row r="44" spans="1:4">
      <c r="A44" s="4" t="s">
        <v>72</v>
      </c>
      <c r="C44" s="5" t="n">
        <v>11314</v>
      </c>
      <c r="D44" s="5" t="n">
        <v>11142</v>
      </c>
    </row>
    <row r="45" spans="1:4">
      <c r="A45" s="4" t="s">
        <v>73</v>
      </c>
      <c r="C45" s="5" t="n">
        <v>1347316</v>
      </c>
      <c r="D45" s="5" t="n">
        <v>1284080</v>
      </c>
    </row>
    <row r="46" spans="1:4">
      <c r="A46" s="4" t="s">
        <v>74</v>
      </c>
      <c r="C46" s="5" t="n">
        <v>4396313</v>
      </c>
      <c r="D46" s="5" t="n">
        <v>4316609</v>
      </c>
    </row>
    <row r="47" spans="1:4">
      <c r="A47" s="4" t="s">
        <v>75</v>
      </c>
    </row>
    <row r="48" spans="1:4">
      <c r="A48" s="3" t="s">
        <v>39</v>
      </c>
    </row>
    <row r="49" spans="1:4">
      <c r="A49" s="4" t="s">
        <v>76</v>
      </c>
      <c r="C49" s="5" t="n">
        <v>204762</v>
      </c>
      <c r="D49" s="5" t="n">
        <v>189995</v>
      </c>
    </row>
    <row r="50" spans="1:4">
      <c r="A50" s="3" t="s">
        <v>55</v>
      </c>
    </row>
    <row r="51" spans="1:4">
      <c r="A51" s="4" t="s">
        <v>77</v>
      </c>
      <c r="C51" s="5" t="n">
        <v>359845</v>
      </c>
      <c r="D51" s="5" t="n">
        <v>343928</v>
      </c>
    </row>
    <row r="52" spans="1:4">
      <c r="A52" s="4" t="s">
        <v>25</v>
      </c>
    </row>
    <row r="53" spans="1:4">
      <c r="A53" s="3" t="s">
        <v>65</v>
      </c>
    </row>
    <row r="54" spans="1:4">
      <c r="A54" s="4" t="s">
        <v>66</v>
      </c>
      <c r="C54" s="7" t="n">
        <v>49543</v>
      </c>
      <c r="D54" s="7" t="n">
        <v>49543</v>
      </c>
    </row>
    <row r="55" spans="1:4"/>
    <row r="56" spans="1:4">
      <c r="A56" s="4" t="s">
        <v>41</v>
      </c>
      <c r="B56" s="4" t="s">
        <v>78</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4" t="s">
        <v>75</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75</v>
      </c>
    </row>
    <row r="6" spans="1:2">
      <c r="A6" s="4" t="s">
        <v>206</v>
      </c>
      <c r="B6" s="4" t="s">
        <v>207</v>
      </c>
    </row>
    <row r="7" spans="1:2">
      <c r="A7" s="4" t="s">
        <v>208</v>
      </c>
    </row>
    <row r="8" spans="1:2">
      <c r="A8" s="4" t="s">
        <v>206</v>
      </c>
      <c r="B8"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row>
    <row r="6" spans="1:2">
      <c r="A6" s="4" t="s">
        <v>216</v>
      </c>
      <c r="B6" s="4" t="s">
        <v>217</v>
      </c>
    </row>
    <row r="7" spans="1:2">
      <c r="A7" s="4" t="s">
        <v>218</v>
      </c>
    </row>
    <row r="8" spans="1:2">
      <c r="A8" s="4" t="s">
        <v>213</v>
      </c>
      <c r="B8"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4" t="s">
        <v>221</v>
      </c>
      <c r="B3" s="4"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27</v>
      </c>
    </row>
    <row r="2" spans="1:3">
      <c r="A2" s="4" t="s">
        <v>80</v>
      </c>
      <c r="B2" s="5" t="n">
        <v>57245</v>
      </c>
      <c r="C2" s="5" t="n">
        <v>57245</v>
      </c>
    </row>
    <row r="3" spans="1:3">
      <c r="A3" s="4" t="s">
        <v>23</v>
      </c>
    </row>
    <row r="4" spans="1:3">
      <c r="A4" s="4" t="s">
        <v>81</v>
      </c>
      <c r="B4" s="8" t="n">
        <v>0.01</v>
      </c>
      <c r="C4" s="8" t="n">
        <v>0.01</v>
      </c>
    </row>
    <row r="5" spans="1:3">
      <c r="A5" s="4" t="s">
        <v>82</v>
      </c>
      <c r="B5" s="5" t="n">
        <v>10000000</v>
      </c>
      <c r="C5" s="5" t="n">
        <v>10000000</v>
      </c>
    </row>
    <row r="6" spans="1:3">
      <c r="A6" s="4" t="s">
        <v>83</v>
      </c>
      <c r="B6" s="5" t="n">
        <v>1500</v>
      </c>
      <c r="C6" s="5" t="n">
        <v>1500</v>
      </c>
    </row>
    <row r="7" spans="1:3">
      <c r="A7" s="4" t="s">
        <v>84</v>
      </c>
      <c r="B7" s="5" t="n">
        <v>1500</v>
      </c>
      <c r="C7" s="5" t="n">
        <v>1500</v>
      </c>
    </row>
    <row r="8" spans="1:3">
      <c r="A8" s="4" t="s">
        <v>25</v>
      </c>
    </row>
    <row r="9" spans="1:3">
      <c r="A9" s="4" t="s">
        <v>81</v>
      </c>
      <c r="B9" s="4" t="s">
        <v>64</v>
      </c>
      <c r="C9" s="4" t="s">
        <v>64</v>
      </c>
    </row>
    <row r="10" spans="1:3">
      <c r="A10" s="4" t="s">
        <v>82</v>
      </c>
      <c r="B10" s="5" t="n">
        <v>1000000</v>
      </c>
      <c r="C10" s="5" t="n">
        <v>1000000</v>
      </c>
    </row>
    <row r="11" spans="1:3">
      <c r="A11" s="4" t="s">
        <v>83</v>
      </c>
      <c r="B11" s="5" t="n">
        <v>239893</v>
      </c>
      <c r="C11" s="5" t="n">
        <v>239893</v>
      </c>
    </row>
    <row r="12" spans="1:3">
      <c r="A12" s="4" t="s">
        <v>84</v>
      </c>
      <c r="B12" s="5" t="n">
        <v>182648</v>
      </c>
      <c r="C12" s="5" t="n">
        <v>182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6</v>
      </c>
    </row>
    <row r="3" spans="1:3">
      <c r="A3" s="3" t="s">
        <v>256</v>
      </c>
    </row>
    <row r="4" spans="1:3">
      <c r="A4" s="4" t="s">
        <v>257</v>
      </c>
      <c r="B4" s="7" t="n">
        <v>1272938</v>
      </c>
    </row>
    <row r="5" spans="1:3">
      <c r="A5" s="4" t="s">
        <v>258</v>
      </c>
      <c r="B5" s="5" t="n">
        <v>1284080</v>
      </c>
      <c r="C5" s="7" t="n">
        <v>1113251</v>
      </c>
    </row>
    <row r="6" spans="1:3">
      <c r="A6" s="4" t="s">
        <v>259</v>
      </c>
      <c r="B6" s="5" t="n">
        <v>11142</v>
      </c>
    </row>
    <row r="7" spans="1:3">
      <c r="A7" s="4" t="s">
        <v>137</v>
      </c>
      <c r="B7" s="5" t="n">
        <v>3049</v>
      </c>
      <c r="C7" s="5" t="n">
        <v>4870</v>
      </c>
    </row>
    <row r="8" spans="1:3">
      <c r="A8" s="4" t="s">
        <v>260</v>
      </c>
      <c r="C8" s="5" t="n">
        <v>1724</v>
      </c>
    </row>
    <row r="9" spans="1:3">
      <c r="A9" s="4" t="s">
        <v>151</v>
      </c>
      <c r="B9" s="5" t="n">
        <v>-33625</v>
      </c>
      <c r="C9" s="5" t="n">
        <v>-31150</v>
      </c>
    </row>
    <row r="10" spans="1:3">
      <c r="A10" s="4" t="s">
        <v>261</v>
      </c>
      <c r="B10" s="5" t="n">
        <v>-294</v>
      </c>
      <c r="C10" s="5" t="n">
        <v>-220</v>
      </c>
    </row>
    <row r="11" spans="1:3">
      <c r="A11" s="4" t="s">
        <v>116</v>
      </c>
      <c r="B11" s="5" t="n">
        <v>80100</v>
      </c>
      <c r="C11" s="5" t="n">
        <v>58994</v>
      </c>
    </row>
    <row r="12" spans="1:3">
      <c r="A12" s="4" t="s">
        <v>114</v>
      </c>
      <c r="B12" s="5" t="n">
        <v>80566</v>
      </c>
      <c r="C12" s="5" t="n">
        <v>59515</v>
      </c>
    </row>
    <row r="13" spans="1:3">
      <c r="A13" s="4" t="s">
        <v>262</v>
      </c>
      <c r="B13" s="5" t="n">
        <v>-466</v>
      </c>
      <c r="C13" s="5" t="n">
        <v>-521</v>
      </c>
    </row>
    <row r="14" spans="1:3">
      <c r="A14" s="4" t="s">
        <v>263</v>
      </c>
      <c r="C14" s="5" t="n">
        <v>201</v>
      </c>
    </row>
    <row r="15" spans="1:3">
      <c r="A15" s="4" t="s">
        <v>264</v>
      </c>
      <c r="B15" s="5" t="n">
        <v>11314</v>
      </c>
    </row>
    <row r="16" spans="1:3">
      <c r="A16" s="4" t="s">
        <v>265</v>
      </c>
      <c r="C16" s="5" t="n">
        <v>-2011</v>
      </c>
    </row>
    <row r="17" spans="1:3">
      <c r="A17" s="4" t="s">
        <v>266</v>
      </c>
      <c r="B17" s="5" t="n">
        <v>198</v>
      </c>
      <c r="C17" s="5" t="n">
        <v>-322</v>
      </c>
    </row>
    <row r="18" spans="1:3">
      <c r="A18" s="4" t="s">
        <v>267</v>
      </c>
      <c r="B18" s="5" t="n">
        <v>14893</v>
      </c>
      <c r="C18" s="5" t="n">
        <v>13780</v>
      </c>
    </row>
    <row r="19" spans="1:3">
      <c r="A19" s="4" t="s">
        <v>268</v>
      </c>
      <c r="B19" s="5" t="n">
        <v>1336002</v>
      </c>
    </row>
    <row r="20" spans="1:3">
      <c r="A20" s="4" t="s">
        <v>269</v>
      </c>
      <c r="B20" s="5" t="n">
        <v>1347316</v>
      </c>
      <c r="C20" s="5" t="n">
        <v>1159638</v>
      </c>
    </row>
    <row r="21" spans="1:3">
      <c r="A21" s="4" t="s">
        <v>270</v>
      </c>
    </row>
    <row r="22" spans="1:3">
      <c r="A22" s="3" t="s">
        <v>256</v>
      </c>
    </row>
    <row r="23" spans="1:3">
      <c r="A23" s="4" t="s">
        <v>257</v>
      </c>
      <c r="B23" s="5" t="n">
        <v>1272938</v>
      </c>
      <c r="C23" s="5" t="n">
        <v>1102146</v>
      </c>
    </row>
    <row r="24" spans="1:3">
      <c r="A24" s="4" t="s">
        <v>137</v>
      </c>
      <c r="B24" s="5" t="n">
        <v>3049</v>
      </c>
      <c r="C24" s="5" t="n">
        <v>4870</v>
      </c>
    </row>
    <row r="25" spans="1:3">
      <c r="A25" s="4" t="s">
        <v>260</v>
      </c>
      <c r="C25" s="5" t="n">
        <v>1724</v>
      </c>
    </row>
    <row r="26" spans="1:3">
      <c r="A26" s="4" t="s">
        <v>151</v>
      </c>
      <c r="B26" s="5" t="n">
        <v>-33625</v>
      </c>
      <c r="C26" s="5" t="n">
        <v>-31150</v>
      </c>
    </row>
    <row r="27" spans="1:3">
      <c r="A27" s="4" t="s">
        <v>116</v>
      </c>
      <c r="B27" s="5" t="n">
        <v>80100</v>
      </c>
      <c r="C27" s="5" t="n">
        <v>58994</v>
      </c>
    </row>
    <row r="28" spans="1:3">
      <c r="A28" s="4" t="s">
        <v>263</v>
      </c>
      <c r="C28" s="5" t="n">
        <v>201</v>
      </c>
    </row>
    <row r="29" spans="1:3">
      <c r="A29" s="4" t="s">
        <v>265</v>
      </c>
      <c r="C29" s="5" t="n">
        <v>-2011</v>
      </c>
    </row>
    <row r="30" spans="1:3">
      <c r="A30" s="4" t="s">
        <v>266</v>
      </c>
      <c r="B30" s="5" t="n">
        <v>198</v>
      </c>
      <c r="C30" s="5" t="n">
        <v>-322</v>
      </c>
    </row>
    <row r="31" spans="1:3">
      <c r="A31" s="4" t="s">
        <v>271</v>
      </c>
      <c r="B31" s="5" t="n">
        <v>13342</v>
      </c>
      <c r="C31" s="5" t="n">
        <v>13771</v>
      </c>
    </row>
    <row r="32" spans="1:3">
      <c r="A32" s="4" t="s">
        <v>268</v>
      </c>
      <c r="B32" s="5" t="n">
        <v>1336002</v>
      </c>
      <c r="C32" s="5" t="n">
        <v>1148223</v>
      </c>
    </row>
    <row r="33" spans="1:3">
      <c r="A33" s="4" t="s">
        <v>272</v>
      </c>
    </row>
    <row r="34" spans="1:3">
      <c r="A34" s="3" t="s">
        <v>256</v>
      </c>
    </row>
    <row r="35" spans="1:3">
      <c r="A35" s="4" t="s">
        <v>259</v>
      </c>
      <c r="B35" s="5" t="n">
        <v>11142</v>
      </c>
      <c r="C35" s="5" t="n">
        <v>11105</v>
      </c>
    </row>
    <row r="36" spans="1:3">
      <c r="A36" s="4" t="s">
        <v>261</v>
      </c>
      <c r="B36" s="5" t="n">
        <v>-294</v>
      </c>
      <c r="C36" s="5" t="n">
        <v>-220</v>
      </c>
    </row>
    <row r="37" spans="1:3">
      <c r="A37" s="4" t="s">
        <v>262</v>
      </c>
      <c r="B37" s="5" t="n">
        <v>466</v>
      </c>
      <c r="C37" s="5" t="n">
        <v>521</v>
      </c>
    </row>
    <row r="38" spans="1:3">
      <c r="A38" s="4" t="s">
        <v>273</v>
      </c>
      <c r="C38" s="5" t="n">
        <v>9</v>
      </c>
    </row>
    <row r="39" spans="1:3">
      <c r="A39" s="4" t="s">
        <v>264</v>
      </c>
      <c r="B39" s="7" t="n">
        <v>11314</v>
      </c>
      <c r="C39" s="7" t="n">
        <v>114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86</v>
      </c>
    </row>
    <row r="3" spans="1:3">
      <c r="A3" s="3" t="s">
        <v>256</v>
      </c>
    </row>
    <row r="4" spans="1:3">
      <c r="A4" s="4" t="s">
        <v>275</v>
      </c>
      <c r="B4" s="7" t="n">
        <v>0</v>
      </c>
      <c r="C4" s="7" t="n">
        <v>118</v>
      </c>
    </row>
    <row r="5" spans="1:3">
      <c r="A5" s="4" t="s">
        <v>276</v>
      </c>
      <c r="C5" s="5" t="n">
        <v>1180</v>
      </c>
    </row>
    <row r="6" spans="1:3">
      <c r="A6" s="4" t="s">
        <v>270</v>
      </c>
    </row>
    <row r="7" spans="1:3">
      <c r="A7" s="3" t="s">
        <v>256</v>
      </c>
    </row>
    <row r="8" spans="1:3">
      <c r="A8" s="4" t="s">
        <v>275</v>
      </c>
      <c r="C8" s="5" t="n">
        <v>118</v>
      </c>
    </row>
    <row r="9" spans="1:3">
      <c r="A9" s="4" t="s">
        <v>276</v>
      </c>
      <c r="C9" s="7" t="n">
        <v>11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7</v>
      </c>
      <c r="C1" s="2" t="s">
        <v>1</v>
      </c>
    </row>
    <row r="2" spans="1:4">
      <c r="C2" s="2" t="s">
        <v>2</v>
      </c>
      <c r="D2" s="2" t="s">
        <v>86</v>
      </c>
    </row>
    <row r="3" spans="1:4">
      <c r="A3" s="3" t="s">
        <v>278</v>
      </c>
    </row>
    <row r="4" spans="1:4">
      <c r="A4" s="4" t="s">
        <v>279</v>
      </c>
      <c r="C4" s="7" t="n">
        <v>10060</v>
      </c>
      <c r="D4" s="7" t="n">
        <v>7142</v>
      </c>
    </row>
    <row r="5" spans="1:4">
      <c r="A5" s="4" t="s">
        <v>280</v>
      </c>
    </row>
    <row r="6" spans="1:4">
      <c r="A6" s="3" t="s">
        <v>278</v>
      </c>
    </row>
    <row r="7" spans="1:4">
      <c r="A7" s="4" t="s">
        <v>281</v>
      </c>
      <c r="C7" s="5" t="n">
        <v>13625</v>
      </c>
    </row>
    <row r="8" spans="1:4">
      <c r="A8" s="4" t="s">
        <v>282</v>
      </c>
      <c r="B8" s="4" t="s">
        <v>41</v>
      </c>
      <c r="C8" s="5" t="n">
        <v>725</v>
      </c>
    </row>
    <row r="9" spans="1:4">
      <c r="A9" s="4" t="s">
        <v>283</v>
      </c>
      <c r="C9" s="5" t="n">
        <v>14350</v>
      </c>
    </row>
    <row r="10" spans="1:4">
      <c r="A10" s="4" t="s">
        <v>284</v>
      </c>
    </row>
    <row r="11" spans="1:4">
      <c r="A11" s="3" t="s">
        <v>278</v>
      </c>
    </row>
    <row r="12" spans="1:4">
      <c r="A12" s="4" t="s">
        <v>282</v>
      </c>
      <c r="B12" s="4" t="s">
        <v>41</v>
      </c>
      <c r="C12" s="5" t="n">
        <v>725</v>
      </c>
    </row>
    <row r="13" spans="1:4">
      <c r="A13" s="4" t="s">
        <v>283</v>
      </c>
      <c r="C13" s="5" t="n">
        <v>-3171</v>
      </c>
    </row>
    <row r="14" spans="1:4">
      <c r="A14" s="4" t="s">
        <v>285</v>
      </c>
    </row>
    <row r="15" spans="1:4">
      <c r="A15" s="3" t="s">
        <v>278</v>
      </c>
    </row>
    <row r="16" spans="1:4">
      <c r="A16" s="4" t="s">
        <v>279</v>
      </c>
      <c r="C16" s="5" t="n">
        <v>-3241</v>
      </c>
    </row>
    <row r="17" spans="1:4">
      <c r="A17" s="4" t="s">
        <v>109</v>
      </c>
    </row>
    <row r="18" spans="1:4">
      <c r="A18" s="3" t="s">
        <v>278</v>
      </c>
    </row>
    <row r="19" spans="1:4">
      <c r="A19" s="4" t="s">
        <v>281</v>
      </c>
      <c r="C19" s="5" t="n">
        <v>6788</v>
      </c>
    </row>
    <row r="20" spans="1:4">
      <c r="A20" s="4" t="s">
        <v>283</v>
      </c>
      <c r="C20" s="5" t="n">
        <v>-6788</v>
      </c>
    </row>
    <row r="21" spans="1:4">
      <c r="A21" s="4" t="s">
        <v>286</v>
      </c>
    </row>
    <row r="22" spans="1:4">
      <c r="A22" s="3" t="s">
        <v>278</v>
      </c>
    </row>
    <row r="23" spans="1:4">
      <c r="A23" s="4" t="s">
        <v>287</v>
      </c>
      <c r="C23" s="5" t="n">
        <v>189995</v>
      </c>
    </row>
    <row r="24" spans="1:4">
      <c r="A24" s="4" t="s">
        <v>288</v>
      </c>
      <c r="C24" s="5" t="n">
        <v>18363</v>
      </c>
    </row>
    <row r="25" spans="1:4">
      <c r="A25" s="4" t="s">
        <v>281</v>
      </c>
      <c r="C25" s="5" t="n">
        <v>6837</v>
      </c>
    </row>
    <row r="26" spans="1:4">
      <c r="A26" s="4" t="s">
        <v>279</v>
      </c>
      <c r="C26" s="5" t="n">
        <v>3241</v>
      </c>
    </row>
    <row r="27" spans="1:4">
      <c r="A27" s="4" t="s">
        <v>283</v>
      </c>
      <c r="C27" s="5" t="n">
        <v>204762</v>
      </c>
    </row>
    <row r="28" spans="1:4">
      <c r="A28" s="4" t="s">
        <v>289</v>
      </c>
    </row>
    <row r="29" spans="1:4">
      <c r="A29" s="3" t="s">
        <v>278</v>
      </c>
    </row>
    <row r="30" spans="1:4">
      <c r="A30" s="4" t="s">
        <v>288</v>
      </c>
      <c r="C30" s="5" t="n">
        <v>18363</v>
      </c>
    </row>
    <row r="31" spans="1:4">
      <c r="A31" s="4" t="s">
        <v>287</v>
      </c>
      <c r="C31" s="5" t="n">
        <v>-343928</v>
      </c>
    </row>
    <row r="32" spans="1:4">
      <c r="A32" s="4" t="s">
        <v>283</v>
      </c>
      <c r="C32" s="5" t="n">
        <v>-359845</v>
      </c>
    </row>
    <row r="33" spans="1:4">
      <c r="A33" s="4" t="s">
        <v>75</v>
      </c>
    </row>
    <row r="34" spans="1:4">
      <c r="A34" s="3" t="s">
        <v>278</v>
      </c>
    </row>
    <row r="35" spans="1:4">
      <c r="A35" s="4" t="s">
        <v>287</v>
      </c>
      <c r="C35" s="5" t="n">
        <v>189995</v>
      </c>
    </row>
    <row r="36" spans="1:4">
      <c r="A36" s="4" t="s">
        <v>283</v>
      </c>
      <c r="C36" s="5" t="n">
        <v>204762</v>
      </c>
    </row>
    <row r="37" spans="1:4">
      <c r="A37" s="4" t="s">
        <v>287</v>
      </c>
      <c r="C37" s="5" t="n">
        <v>-343928</v>
      </c>
    </row>
    <row r="38" spans="1:4">
      <c r="A38" s="4" t="s">
        <v>283</v>
      </c>
      <c r="C38" s="5" t="n">
        <v>359845</v>
      </c>
    </row>
    <row r="39" spans="1:4">
      <c r="A39" s="4" t="s">
        <v>290</v>
      </c>
    </row>
    <row r="40" spans="1:4">
      <c r="A40" s="3" t="s">
        <v>278</v>
      </c>
    </row>
    <row r="41" spans="1:4">
      <c r="A41" s="4" t="s">
        <v>291</v>
      </c>
      <c r="C41" s="5" t="n">
        <v>2446</v>
      </c>
    </row>
    <row r="42" spans="1:4">
      <c r="A42" s="4" t="s">
        <v>292</v>
      </c>
    </row>
    <row r="43" spans="1:4">
      <c r="A43" s="3" t="s">
        <v>278</v>
      </c>
    </row>
    <row r="44" spans="1:4">
      <c r="A44" s="4" t="s">
        <v>291</v>
      </c>
      <c r="C44" s="7" t="n">
        <v>2446</v>
      </c>
    </row>
    <row r="45" spans="1:4"/>
    <row r="46" spans="1:4">
      <c r="A46" s="4" t="s">
        <v>41</v>
      </c>
      <c r="B46" s="4" t="s">
        <v>293</v>
      </c>
    </row>
  </sheetData>
  <mergeCells count="4">
    <mergeCell ref="A1:B2"/>
    <mergeCell ref="C1:D1"/>
    <mergeCell ref="A45:C45"/>
    <mergeCell ref="B46:C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278</v>
      </c>
    </row>
    <row r="4" spans="1:2">
      <c r="A4" s="4" t="s">
        <v>296</v>
      </c>
      <c r="B4" s="7" t="n">
        <v>30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98</v>
      </c>
      <c r="C1" s="2" t="s">
        <v>2</v>
      </c>
      <c r="D1" s="2" t="s">
        <v>86</v>
      </c>
    </row>
    <row r="2" spans="1:4">
      <c r="A2" s="3" t="s">
        <v>278</v>
      </c>
    </row>
    <row r="3" spans="1:4">
      <c r="A3" s="4" t="s">
        <v>299</v>
      </c>
      <c r="B3" s="5" t="n">
        <v>1487218</v>
      </c>
    </row>
    <row r="4" spans="1:4">
      <c r="A4" s="4" t="s">
        <v>300</v>
      </c>
      <c r="C4" s="7" t="n">
        <v>18363</v>
      </c>
      <c r="D4" s="7" t="n">
        <v>11111</v>
      </c>
    </row>
    <row r="5" spans="1:4">
      <c r="A5" s="4" t="s">
        <v>301</v>
      </c>
      <c r="C5" s="4" t="s">
        <v>302</v>
      </c>
    </row>
    <row r="6" spans="1:4">
      <c r="A6" s="4" t="s">
        <v>303</v>
      </c>
      <c r="C6" s="5" t="n">
        <v>27871862</v>
      </c>
    </row>
    <row r="7" spans="1:4">
      <c r="A7" s="4" t="s">
        <v>304</v>
      </c>
      <c r="C7" s="4" t="s">
        <v>305</v>
      </c>
    </row>
    <row r="8" spans="1:4">
      <c r="A8" s="4" t="s">
        <v>306</v>
      </c>
    </row>
    <row r="9" spans="1:4">
      <c r="A9" s="3" t="s">
        <v>278</v>
      </c>
    </row>
    <row r="10" spans="1:4">
      <c r="A10" s="4" t="s">
        <v>307</v>
      </c>
      <c r="C10" s="7" t="n">
        <v>18</v>
      </c>
      <c r="D10" s="7" t="n">
        <v>22</v>
      </c>
    </row>
    <row r="11" spans="1:4">
      <c r="A11" s="4" t="s">
        <v>286</v>
      </c>
    </row>
    <row r="12" spans="1:4">
      <c r="A12" s="3" t="s">
        <v>278</v>
      </c>
    </row>
    <row r="13" spans="1:4">
      <c r="A13" s="4" t="s">
        <v>308</v>
      </c>
      <c r="C13" s="5" t="n">
        <v>1</v>
      </c>
    </row>
    <row r="14" spans="1:4">
      <c r="A14" s="4" t="s">
        <v>309</v>
      </c>
      <c r="C14" s="7" t="n">
        <v>352021</v>
      </c>
    </row>
    <row r="15" spans="1:4">
      <c r="A15" s="4" t="s">
        <v>310</v>
      </c>
      <c r="C15" s="8" t="n">
        <v>1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312</v>
      </c>
      <c r="C2" s="2" t="s">
        <v>86</v>
      </c>
    </row>
    <row r="3" spans="1:3">
      <c r="A3" s="3" t="s">
        <v>278</v>
      </c>
    </row>
    <row r="4" spans="1:3">
      <c r="A4" s="4" t="s">
        <v>87</v>
      </c>
      <c r="B4" s="7" t="n">
        <v>142491</v>
      </c>
      <c r="C4" s="7" t="n">
        <v>76242</v>
      </c>
    </row>
    <row r="5" spans="1:3">
      <c r="A5" s="4" t="s">
        <v>103</v>
      </c>
      <c r="B5" s="5" t="n">
        <v>72269</v>
      </c>
      <c r="C5" s="5" t="n">
        <v>5751</v>
      </c>
    </row>
    <row r="6" spans="1:3">
      <c r="A6" s="4" t="s">
        <v>313</v>
      </c>
      <c r="B6" s="7" t="n">
        <v>59642</v>
      </c>
      <c r="C6" s="7" t="n">
        <v>-7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43"/>
    <col customWidth="1" max="3" min="3" width="15"/>
    <col customWidth="1" max="4" min="4" width="14"/>
  </cols>
  <sheetData>
    <row r="1" spans="1:4">
      <c r="A1" s="1" t="s">
        <v>85</v>
      </c>
      <c r="C1" s="2" t="s">
        <v>1</v>
      </c>
    </row>
    <row r="2" spans="1:4">
      <c r="C2" s="2" t="s">
        <v>2</v>
      </c>
      <c r="D2" s="2" t="s">
        <v>86</v>
      </c>
    </row>
    <row r="3" spans="1:4">
      <c r="A3" s="3" t="s">
        <v>87</v>
      </c>
    </row>
    <row r="4" spans="1:4">
      <c r="A4" s="4" t="s">
        <v>88</v>
      </c>
      <c r="C4" s="7" t="n">
        <v>476469</v>
      </c>
      <c r="D4" s="7" t="n">
        <v>435820</v>
      </c>
    </row>
    <row r="5" spans="1:4">
      <c r="A5" s="4" t="s">
        <v>89</v>
      </c>
      <c r="C5" s="5" t="n">
        <v>268224</v>
      </c>
      <c r="D5" s="5" t="n">
        <v>237815</v>
      </c>
    </row>
    <row r="6" spans="1:4">
      <c r="A6" s="4" t="s">
        <v>90</v>
      </c>
      <c r="C6" s="5" t="n">
        <v>34917</v>
      </c>
      <c r="D6" s="5" t="n">
        <v>31234</v>
      </c>
    </row>
    <row r="7" spans="1:4">
      <c r="A7" s="4" t="s">
        <v>91</v>
      </c>
      <c r="C7" s="5" t="n">
        <v>779610</v>
      </c>
      <c r="D7" s="5" t="n">
        <v>704869</v>
      </c>
    </row>
    <row r="8" spans="1:4">
      <c r="A8" s="3" t="s">
        <v>92</v>
      </c>
    </row>
    <row r="9" spans="1:4">
      <c r="A9" s="4" t="s">
        <v>93</v>
      </c>
      <c r="C9" s="5" t="n">
        <v>252818</v>
      </c>
      <c r="D9" s="5" t="n">
        <v>232914</v>
      </c>
    </row>
    <row r="10" spans="1:4">
      <c r="A10" s="4" t="s">
        <v>94</v>
      </c>
      <c r="C10" s="5" t="n">
        <v>42100</v>
      </c>
      <c r="D10" s="5" t="n">
        <v>35903</v>
      </c>
    </row>
    <row r="11" spans="1:4">
      <c r="A11" s="4" t="s">
        <v>95</v>
      </c>
      <c r="C11" s="5" t="n">
        <v>84201</v>
      </c>
      <c r="D11" s="5" t="n">
        <v>75136</v>
      </c>
    </row>
    <row r="12" spans="1:4">
      <c r="A12" s="4" t="s">
        <v>96</v>
      </c>
      <c r="C12" s="5" t="n">
        <v>84262</v>
      </c>
      <c r="D12" s="5" t="n">
        <v>78804</v>
      </c>
    </row>
    <row r="13" spans="1:4">
      <c r="A13" s="4" t="s">
        <v>97</v>
      </c>
      <c r="C13" s="5" t="n">
        <v>88357</v>
      </c>
      <c r="D13" s="5" t="n">
        <v>81377</v>
      </c>
    </row>
    <row r="14" spans="1:4">
      <c r="A14" s="4" t="s">
        <v>98</v>
      </c>
      <c r="C14" s="5" t="n">
        <v>37616</v>
      </c>
      <c r="D14" s="5" t="n">
        <v>37112</v>
      </c>
    </row>
    <row r="15" spans="1:4">
      <c r="A15" s="4" t="s">
        <v>99</v>
      </c>
      <c r="C15" s="5" t="n">
        <v>57356</v>
      </c>
      <c r="D15" s="5" t="n">
        <v>49329</v>
      </c>
    </row>
    <row r="16" spans="1:4">
      <c r="A16" s="4" t="s">
        <v>100</v>
      </c>
      <c r="C16" s="5" t="n">
        <v>273</v>
      </c>
      <c r="D16" s="5" t="n">
        <v>492</v>
      </c>
    </row>
    <row r="17" spans="1:4">
      <c r="A17" s="4" t="s">
        <v>101</v>
      </c>
      <c r="C17" s="5" t="n">
        <v>834</v>
      </c>
      <c r="D17" s="5" t="n">
        <v>-1779</v>
      </c>
    </row>
    <row r="18" spans="1:4">
      <c r="A18" s="4" t="s">
        <v>102</v>
      </c>
      <c r="C18" s="5" t="n">
        <v>647817</v>
      </c>
      <c r="D18" s="5" t="n">
        <v>589288</v>
      </c>
    </row>
    <row r="19" spans="1:4">
      <c r="A19" s="4" t="s">
        <v>103</v>
      </c>
      <c r="C19" s="5" t="n">
        <v>131793</v>
      </c>
      <c r="D19" s="5" t="n">
        <v>115581</v>
      </c>
    </row>
    <row r="20" spans="1:4">
      <c r="A20" s="3" t="s">
        <v>104</v>
      </c>
    </row>
    <row r="21" spans="1:4">
      <c r="A21" s="4" t="s">
        <v>105</v>
      </c>
      <c r="B21" s="4" t="s">
        <v>41</v>
      </c>
      <c r="C21" s="5" t="n">
        <v>-26369</v>
      </c>
      <c r="D21" s="5" t="n">
        <v>-28059</v>
      </c>
    </row>
    <row r="22" spans="1:4">
      <c r="A22" s="4" t="s">
        <v>106</v>
      </c>
      <c r="C22" s="5" t="n">
        <v>1333</v>
      </c>
      <c r="D22" s="5" t="n">
        <v>1352</v>
      </c>
    </row>
    <row r="23" spans="1:4">
      <c r="A23" s="4" t="s">
        <v>107</v>
      </c>
      <c r="C23" s="5" t="n">
        <v>1589</v>
      </c>
      <c r="D23" s="5" t="n">
        <v>1886</v>
      </c>
    </row>
    <row r="24" spans="1:4">
      <c r="A24" s="4" t="s">
        <v>108</v>
      </c>
      <c r="D24" s="5" t="n">
        <v>-13186</v>
      </c>
    </row>
    <row r="25" spans="1:4">
      <c r="A25" s="4" t="s">
        <v>109</v>
      </c>
      <c r="C25" s="5" t="n">
        <v>6788</v>
      </c>
      <c r="D25" s="5" t="n">
        <v>8543</v>
      </c>
    </row>
    <row r="26" spans="1:4">
      <c r="A26" s="4" t="s">
        <v>110</v>
      </c>
      <c r="C26" s="5" t="n">
        <v>10060</v>
      </c>
      <c r="D26" s="5" t="n">
        <v>7142</v>
      </c>
    </row>
    <row r="27" spans="1:4">
      <c r="A27" s="4" t="s">
        <v>111</v>
      </c>
      <c r="C27" s="5" t="n">
        <v>-6599</v>
      </c>
      <c r="D27" s="5" t="n">
        <v>-22322</v>
      </c>
    </row>
    <row r="28" spans="1:4">
      <c r="A28" s="4" t="s">
        <v>112</v>
      </c>
      <c r="C28" s="5" t="n">
        <v>125194</v>
      </c>
      <c r="D28" s="5" t="n">
        <v>93259</v>
      </c>
    </row>
    <row r="29" spans="1:4">
      <c r="A29" s="4" t="s">
        <v>113</v>
      </c>
      <c r="C29" s="5" t="n">
        <v>44628</v>
      </c>
      <c r="D29" s="5" t="n">
        <v>33744</v>
      </c>
    </row>
    <row r="30" spans="1:4">
      <c r="A30" s="4" t="s">
        <v>114</v>
      </c>
      <c r="C30" s="5" t="n">
        <v>80566</v>
      </c>
      <c r="D30" s="5" t="n">
        <v>59515</v>
      </c>
    </row>
    <row r="31" spans="1:4">
      <c r="A31" s="4" t="s">
        <v>115</v>
      </c>
      <c r="C31" s="5" t="n">
        <v>466</v>
      </c>
      <c r="D31" s="5" t="n">
        <v>521</v>
      </c>
    </row>
    <row r="32" spans="1:4">
      <c r="A32" s="4" t="s">
        <v>116</v>
      </c>
      <c r="C32" s="7" t="n">
        <v>80100</v>
      </c>
      <c r="D32" s="7" t="n">
        <v>58994</v>
      </c>
    </row>
    <row r="33" spans="1:4"/>
    <row r="34" spans="1:4">
      <c r="A34" s="4" t="s">
        <v>41</v>
      </c>
      <c r="B34" s="4" t="s">
        <v>117</v>
      </c>
    </row>
  </sheetData>
  <mergeCells count="4">
    <mergeCell ref="A1:B2"/>
    <mergeCell ref="C1:D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 customWidth="1" max="5" min="5" width="14"/>
  </cols>
  <sheetData>
    <row r="1" spans="1:5">
      <c r="A1" s="1" t="s">
        <v>314</v>
      </c>
      <c r="C1" s="2" t="s">
        <v>315</v>
      </c>
      <c r="D1" s="2" t="s">
        <v>1</v>
      </c>
    </row>
    <row r="2" spans="1:5">
      <c r="C2" s="2" t="s">
        <v>316</v>
      </c>
      <c r="D2" s="2" t="s">
        <v>2</v>
      </c>
      <c r="E2" s="2" t="s">
        <v>86</v>
      </c>
    </row>
    <row r="3" spans="1:5">
      <c r="A3" s="3" t="s">
        <v>278</v>
      </c>
    </row>
    <row r="4" spans="1:5">
      <c r="A4" s="4" t="s">
        <v>317</v>
      </c>
      <c r="D4" s="7" t="n">
        <v>98317</v>
      </c>
    </row>
    <row r="5" spans="1:5">
      <c r="A5" s="4" t="s">
        <v>318</v>
      </c>
      <c r="B5" s="4" t="s">
        <v>41</v>
      </c>
      <c r="D5" s="5" t="n">
        <v>-12049</v>
      </c>
      <c r="E5" s="7" t="n">
        <v>-8086</v>
      </c>
    </row>
    <row r="6" spans="1:5">
      <c r="A6" s="4" t="s">
        <v>319</v>
      </c>
      <c r="D6" s="5" t="n">
        <v>-10060</v>
      </c>
      <c r="E6" s="5" t="n">
        <v>-7142</v>
      </c>
    </row>
    <row r="7" spans="1:5">
      <c r="A7" s="4" t="s">
        <v>320</v>
      </c>
      <c r="D7" s="5" t="n">
        <v>-198</v>
      </c>
      <c r="E7" s="7" t="n">
        <v>322</v>
      </c>
    </row>
    <row r="8" spans="1:5">
      <c r="A8" s="4" t="s">
        <v>321</v>
      </c>
      <c r="D8" s="5" t="n">
        <v>100190</v>
      </c>
    </row>
    <row r="9" spans="1:5">
      <c r="A9" s="4" t="s">
        <v>322</v>
      </c>
    </row>
    <row r="10" spans="1:5">
      <c r="A10" s="3" t="s">
        <v>278</v>
      </c>
    </row>
    <row r="11" spans="1:5">
      <c r="A11" s="4" t="s">
        <v>317</v>
      </c>
      <c r="D11" s="5" t="n">
        <v>98317</v>
      </c>
    </row>
    <row r="12" spans="1:5">
      <c r="A12" s="4" t="s">
        <v>323</v>
      </c>
      <c r="D12" s="5" t="n">
        <v>228</v>
      </c>
    </row>
    <row r="13" spans="1:5">
      <c r="A13" s="4" t="s">
        <v>318</v>
      </c>
      <c r="D13" s="5" t="n">
        <v>-5212</v>
      </c>
    </row>
    <row r="14" spans="1:5">
      <c r="A14" s="4" t="s">
        <v>319</v>
      </c>
      <c r="D14" s="5" t="n">
        <v>6819</v>
      </c>
    </row>
    <row r="15" spans="1:5">
      <c r="A15" s="4" t="s">
        <v>320</v>
      </c>
      <c r="D15" s="5" t="n">
        <v>198</v>
      </c>
    </row>
    <row r="16" spans="1:5">
      <c r="A16" s="4" t="s">
        <v>90</v>
      </c>
      <c r="D16" s="5" t="n">
        <v>-160</v>
      </c>
    </row>
    <row r="17" spans="1:5">
      <c r="A17" s="4" t="s">
        <v>321</v>
      </c>
      <c r="D17" s="5" t="n">
        <v>100190</v>
      </c>
    </row>
    <row r="18" spans="1:5">
      <c r="A18" s="4" t="s">
        <v>324</v>
      </c>
    </row>
    <row r="19" spans="1:5">
      <c r="A19" s="3" t="s">
        <v>278</v>
      </c>
    </row>
    <row r="20" spans="1:5">
      <c r="A20" s="4" t="s">
        <v>317</v>
      </c>
      <c r="D20" s="5" t="n">
        <v>87819</v>
      </c>
    </row>
    <row r="21" spans="1:5">
      <c r="A21" s="4" t="s">
        <v>323</v>
      </c>
      <c r="D21" s="5" t="n">
        <v>228</v>
      </c>
    </row>
    <row r="22" spans="1:5">
      <c r="A22" s="4" t="s">
        <v>318</v>
      </c>
      <c r="D22" s="5" t="n">
        <v>-5212</v>
      </c>
    </row>
    <row r="23" spans="1:5">
      <c r="A23" s="4" t="s">
        <v>319</v>
      </c>
      <c r="D23" s="5" t="n">
        <v>5375</v>
      </c>
    </row>
    <row r="24" spans="1:5">
      <c r="A24" s="4" t="s">
        <v>320</v>
      </c>
      <c r="D24" s="5" t="n">
        <v>198</v>
      </c>
    </row>
    <row r="25" spans="1:5">
      <c r="A25" s="4" t="s">
        <v>321</v>
      </c>
      <c r="D25" s="5" t="n">
        <v>88408</v>
      </c>
    </row>
    <row r="26" spans="1:5">
      <c r="A26" s="4" t="s">
        <v>325</v>
      </c>
    </row>
    <row r="27" spans="1:5">
      <c r="A27" s="3" t="s">
        <v>278</v>
      </c>
    </row>
    <row r="28" spans="1:5">
      <c r="A28" s="4" t="s">
        <v>317</v>
      </c>
      <c r="D28" s="5" t="n">
        <v>5980</v>
      </c>
    </row>
    <row r="29" spans="1:5">
      <c r="A29" s="4" t="s">
        <v>323</v>
      </c>
      <c r="C29" s="7" t="n">
        <v>268</v>
      </c>
    </row>
    <row r="30" spans="1:5">
      <c r="A30" s="4" t="s">
        <v>319</v>
      </c>
      <c r="D30" s="5" t="n">
        <v>858</v>
      </c>
    </row>
    <row r="31" spans="1:5">
      <c r="A31" s="4" t="s">
        <v>321</v>
      </c>
      <c r="D31" s="5" t="n">
        <v>6838</v>
      </c>
    </row>
    <row r="32" spans="1:5">
      <c r="A32" s="4" t="s">
        <v>326</v>
      </c>
    </row>
    <row r="33" spans="1:5">
      <c r="A33" s="3" t="s">
        <v>278</v>
      </c>
    </row>
    <row r="34" spans="1:5">
      <c r="A34" s="4" t="s">
        <v>317</v>
      </c>
      <c r="D34" s="5" t="n">
        <v>2750</v>
      </c>
    </row>
    <row r="35" spans="1:5">
      <c r="A35" s="4" t="s">
        <v>319</v>
      </c>
      <c r="D35" s="5" t="n">
        <v>586</v>
      </c>
    </row>
    <row r="36" spans="1:5">
      <c r="A36" s="4" t="s">
        <v>321</v>
      </c>
      <c r="D36" s="5" t="n">
        <v>3336</v>
      </c>
    </row>
    <row r="37" spans="1:5">
      <c r="A37" s="4" t="s">
        <v>327</v>
      </c>
    </row>
    <row r="38" spans="1:5">
      <c r="A38" s="3" t="s">
        <v>278</v>
      </c>
    </row>
    <row r="39" spans="1:5">
      <c r="A39" s="4" t="s">
        <v>317</v>
      </c>
      <c r="D39" s="5" t="n">
        <v>1768</v>
      </c>
    </row>
    <row r="40" spans="1:5">
      <c r="A40" s="4" t="s">
        <v>90</v>
      </c>
      <c r="D40" s="5" t="n">
        <v>-160</v>
      </c>
    </row>
    <row r="41" spans="1:5">
      <c r="A41" s="4" t="s">
        <v>321</v>
      </c>
      <c r="D41" s="7" t="n">
        <v>1608</v>
      </c>
    </row>
    <row r="42" spans="1:5"/>
    <row r="43" spans="1:5">
      <c r="A43" s="4" t="s">
        <v>41</v>
      </c>
      <c r="B43" s="4" t="s">
        <v>164</v>
      </c>
    </row>
  </sheetData>
  <mergeCells count="4">
    <mergeCell ref="A1:B2"/>
    <mergeCell ref="D1:E1"/>
    <mergeCell ref="A42:D42"/>
    <mergeCell ref="B43:D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s>
  <sheetData>
    <row r="1" spans="1:5">
      <c r="A1" s="1" t="s">
        <v>328</v>
      </c>
      <c r="B1" s="2" t="s">
        <v>315</v>
      </c>
      <c r="C1" s="2" t="s">
        <v>1</v>
      </c>
      <c r="E1" s="2" t="s">
        <v>329</v>
      </c>
    </row>
    <row r="2" spans="1:5">
      <c r="B2" s="2" t="s">
        <v>330</v>
      </c>
      <c r="C2" s="2" t="s">
        <v>331</v>
      </c>
      <c r="D2" s="2" t="s">
        <v>332</v>
      </c>
      <c r="E2" s="2" t="s">
        <v>330</v>
      </c>
    </row>
    <row r="3" spans="1:5">
      <c r="A3" s="4" t="s">
        <v>208</v>
      </c>
    </row>
    <row r="4" spans="1:5">
      <c r="A4" s="3" t="s">
        <v>278</v>
      </c>
    </row>
    <row r="5" spans="1:5">
      <c r="A5" s="4" t="s">
        <v>333</v>
      </c>
      <c r="C5" s="4" t="s">
        <v>334</v>
      </c>
    </row>
    <row r="6" spans="1:5">
      <c r="A6" s="4" t="s">
        <v>335</v>
      </c>
      <c r="C6" s="5" t="n">
        <v>3794</v>
      </c>
    </row>
    <row r="7" spans="1:5">
      <c r="A7" s="4" t="s">
        <v>336</v>
      </c>
      <c r="C7" s="5" t="n">
        <v>10</v>
      </c>
    </row>
    <row r="8" spans="1:5">
      <c r="A8" s="4" t="s">
        <v>337</v>
      </c>
      <c r="C8" s="7" t="n">
        <v>1000</v>
      </c>
    </row>
    <row r="9" spans="1:5">
      <c r="A9" s="4" t="s">
        <v>322</v>
      </c>
    </row>
    <row r="10" spans="1:5">
      <c r="A10" s="3" t="s">
        <v>278</v>
      </c>
    </row>
    <row r="11" spans="1:5">
      <c r="A11" s="4" t="s">
        <v>323</v>
      </c>
      <c r="C11" s="7" t="n">
        <v>228000</v>
      </c>
    </row>
    <row r="12" spans="1:5">
      <c r="A12" s="4" t="s">
        <v>324</v>
      </c>
    </row>
    <row r="13" spans="1:5">
      <c r="A13" s="3" t="s">
        <v>278</v>
      </c>
    </row>
    <row r="14" spans="1:5">
      <c r="A14" s="4" t="s">
        <v>338</v>
      </c>
      <c r="C14" s="4" t="s">
        <v>339</v>
      </c>
    </row>
    <row r="15" spans="1:5">
      <c r="A15" s="4" t="s">
        <v>340</v>
      </c>
      <c r="C15" s="4" t="s">
        <v>341</v>
      </c>
    </row>
    <row r="16" spans="1:5">
      <c r="A16" s="4" t="s">
        <v>323</v>
      </c>
      <c r="C16" s="7" t="n">
        <v>228000</v>
      </c>
    </row>
    <row r="17" spans="1:5">
      <c r="A17" s="4" t="s">
        <v>325</v>
      </c>
    </row>
    <row r="18" spans="1:5">
      <c r="A18" s="3" t="s">
        <v>278</v>
      </c>
    </row>
    <row r="19" spans="1:5">
      <c r="A19" s="4" t="s">
        <v>342</v>
      </c>
      <c r="B19" s="4" t="s">
        <v>343</v>
      </c>
    </row>
    <row r="20" spans="1:5">
      <c r="A20" s="4" t="s">
        <v>323</v>
      </c>
      <c r="B20" s="7" t="n">
        <v>268000</v>
      </c>
    </row>
    <row r="21" spans="1:5">
      <c r="A21" s="4" t="s">
        <v>344</v>
      </c>
      <c r="B21" s="4" t="s">
        <v>345</v>
      </c>
    </row>
    <row r="22" spans="1:5">
      <c r="A22" s="4" t="s">
        <v>344</v>
      </c>
      <c r="E22" s="4" t="s">
        <v>346</v>
      </c>
    </row>
    <row r="23" spans="1:5">
      <c r="A23" s="4" t="s">
        <v>347</v>
      </c>
      <c r="E23" s="7" t="n">
        <v>25000000</v>
      </c>
    </row>
    <row r="24" spans="1:5">
      <c r="A24" s="4" t="s">
        <v>348</v>
      </c>
      <c r="E24" s="4" t="s">
        <v>349</v>
      </c>
    </row>
    <row r="25" spans="1:5">
      <c r="A25" s="4" t="s">
        <v>350</v>
      </c>
      <c r="E25" s="7" t="n">
        <v>8333000</v>
      </c>
    </row>
    <row r="26" spans="1:5">
      <c r="A26" s="4" t="s">
        <v>351</v>
      </c>
      <c r="B26" s="4" t="s">
        <v>352</v>
      </c>
      <c r="E26" s="4" t="s">
        <v>352</v>
      </c>
    </row>
    <row r="27" spans="1:5">
      <c r="A27" s="4" t="s">
        <v>353</v>
      </c>
      <c r="C27" s="5" t="n">
        <v>4167000</v>
      </c>
    </row>
    <row r="28" spans="1:5">
      <c r="A28" s="4" t="s">
        <v>354</v>
      </c>
    </row>
    <row r="29" spans="1:5">
      <c r="A29" s="3" t="s">
        <v>278</v>
      </c>
    </row>
    <row r="30" spans="1:5">
      <c r="A30" s="4" t="s">
        <v>355</v>
      </c>
      <c r="C30" s="7" t="n">
        <v>3369000</v>
      </c>
      <c r="D30" s="7" t="n">
        <v>2930000</v>
      </c>
    </row>
    <row r="31" spans="1:5">
      <c r="A31" s="4" t="s">
        <v>326</v>
      </c>
    </row>
    <row r="32" spans="1:5">
      <c r="A32" s="3" t="s">
        <v>278</v>
      </c>
    </row>
    <row r="33" spans="1:5">
      <c r="A33" s="4" t="s">
        <v>338</v>
      </c>
      <c r="C33" s="4" t="s">
        <v>356</v>
      </c>
    </row>
    <row r="34" spans="1:5">
      <c r="A34" s="4" t="s">
        <v>357</v>
      </c>
      <c r="C34" s="7" t="n">
        <v>278000</v>
      </c>
      <c r="D34" s="7" t="n">
        <v>307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6</v>
      </c>
    </row>
    <row r="3" spans="1:3">
      <c r="A3" s="3" t="s">
        <v>278</v>
      </c>
    </row>
    <row r="4" spans="1:3">
      <c r="A4" s="4" t="s">
        <v>87</v>
      </c>
      <c r="B4" s="7" t="n">
        <v>45479</v>
      </c>
      <c r="C4" s="7" t="n">
        <v>40644</v>
      </c>
    </row>
    <row r="5" spans="1:3">
      <c r="A5" s="4" t="s">
        <v>103</v>
      </c>
      <c r="B5" s="5" t="n">
        <v>27934</v>
      </c>
      <c r="C5" s="5" t="n">
        <v>23400</v>
      </c>
    </row>
    <row r="6" spans="1:3">
      <c r="A6" s="4" t="s">
        <v>114</v>
      </c>
      <c r="B6" s="7" t="n">
        <v>24142</v>
      </c>
      <c r="C6" s="7" t="n">
        <v>185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6</v>
      </c>
    </row>
    <row r="3" spans="1:3">
      <c r="A3" s="3" t="s">
        <v>278</v>
      </c>
    </row>
    <row r="4" spans="1:3">
      <c r="A4" s="4" t="s">
        <v>360</v>
      </c>
      <c r="B4" s="7" t="n">
        <v>1369</v>
      </c>
      <c r="C4" s="7" t="n">
        <v>1125</v>
      </c>
    </row>
    <row r="5" spans="1:3">
      <c r="A5" s="4" t="s">
        <v>361</v>
      </c>
      <c r="B5" s="5" t="n">
        <v>-1884</v>
      </c>
      <c r="C5" s="5" t="n">
        <v>-1324</v>
      </c>
    </row>
    <row r="6" spans="1:3">
      <c r="A6" s="4" t="s">
        <v>362</v>
      </c>
      <c r="B6" s="7" t="n">
        <v>206</v>
      </c>
      <c r="C6" s="7" t="n">
        <v>2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6</v>
      </c>
    </row>
    <row r="3" spans="1:3">
      <c r="A3" s="4" t="s">
        <v>215</v>
      </c>
    </row>
    <row r="4" spans="1:3">
      <c r="A4" s="3" t="s">
        <v>364</v>
      </c>
    </row>
    <row r="5" spans="1:3">
      <c r="A5" s="4" t="s">
        <v>365</v>
      </c>
      <c r="B5" s="5" t="n">
        <v>178259</v>
      </c>
    </row>
    <row r="6" spans="1:3">
      <c r="A6" s="4" t="s">
        <v>366</v>
      </c>
      <c r="B6" s="8" t="n">
        <v>42.37</v>
      </c>
    </row>
    <row r="7" spans="1:3">
      <c r="A7" s="4" t="s">
        <v>367</v>
      </c>
      <c r="B7" s="4" t="s">
        <v>368</v>
      </c>
    </row>
    <row r="8" spans="1:3">
      <c r="A8" s="4" t="s">
        <v>369</v>
      </c>
      <c r="B8" s="7" t="n">
        <v>17179</v>
      </c>
    </row>
    <row r="9" spans="1:3">
      <c r="A9" s="4" t="s">
        <v>370</v>
      </c>
      <c r="B9" s="4" t="s">
        <v>371</v>
      </c>
    </row>
    <row r="10" spans="1:3">
      <c r="A10" s="4" t="s">
        <v>372</v>
      </c>
    </row>
    <row r="11" spans="1:3">
      <c r="A11" s="3" t="s">
        <v>364</v>
      </c>
    </row>
    <row r="12" spans="1:3">
      <c r="A12" s="4" t="s">
        <v>369</v>
      </c>
      <c r="B12" s="7" t="n">
        <v>16826</v>
      </c>
    </row>
    <row r="13" spans="1:3">
      <c r="A13" s="4" t="s">
        <v>373</v>
      </c>
    </row>
    <row r="14" spans="1:3">
      <c r="A14" s="3" t="s">
        <v>364</v>
      </c>
    </row>
    <row r="15" spans="1:3">
      <c r="A15" s="4" t="s">
        <v>369</v>
      </c>
      <c r="B15" s="7" t="n">
        <v>353</v>
      </c>
    </row>
    <row r="16" spans="1:3">
      <c r="A16" s="4" t="s">
        <v>374</v>
      </c>
    </row>
    <row r="17" spans="1:3">
      <c r="A17" s="3" t="s">
        <v>364</v>
      </c>
    </row>
    <row r="18" spans="1:3">
      <c r="A18" s="4" t="s">
        <v>375</v>
      </c>
      <c r="B18" s="4" t="s">
        <v>376</v>
      </c>
    </row>
    <row r="19" spans="1:3">
      <c r="A19" s="4" t="s">
        <v>218</v>
      </c>
    </row>
    <row r="20" spans="1:3">
      <c r="A20" s="3" t="s">
        <v>364</v>
      </c>
    </row>
    <row r="21" spans="1:3">
      <c r="A21" s="4" t="s">
        <v>366</v>
      </c>
      <c r="C21" s="8" t="n">
        <v>42.37</v>
      </c>
    </row>
    <row r="22" spans="1:3">
      <c r="A22" s="4" t="s">
        <v>369</v>
      </c>
      <c r="B22" s="7" t="n">
        <v>10390</v>
      </c>
    </row>
    <row r="23" spans="1:3">
      <c r="A23" s="4" t="s">
        <v>370</v>
      </c>
      <c r="B23" s="4" t="s">
        <v>377</v>
      </c>
    </row>
    <row r="24" spans="1:3">
      <c r="A24" s="4" t="s">
        <v>378</v>
      </c>
      <c r="B24" s="5" t="n">
        <v>175634</v>
      </c>
    </row>
    <row r="25" spans="1:3">
      <c r="A25" s="4" t="s">
        <v>379</v>
      </c>
      <c r="B25" s="4" t="s">
        <v>380</v>
      </c>
    </row>
    <row r="26" spans="1:3">
      <c r="A26" s="4" t="s">
        <v>381</v>
      </c>
      <c r="B26" s="4" t="s">
        <v>382</v>
      </c>
    </row>
    <row r="27" spans="1:3">
      <c r="A27" s="4" t="s">
        <v>383</v>
      </c>
      <c r="B27" s="4" t="s">
        <v>384</v>
      </c>
    </row>
    <row r="28" spans="1:3">
      <c r="A28" s="4" t="s">
        <v>385</v>
      </c>
      <c r="B28" s="4" t="s">
        <v>386</v>
      </c>
    </row>
    <row r="29" spans="1:3">
      <c r="A29" s="4" t="s">
        <v>387</v>
      </c>
      <c r="B29" s="4" t="s">
        <v>388</v>
      </c>
    </row>
    <row r="30" spans="1:3">
      <c r="A30" s="4" t="s">
        <v>389</v>
      </c>
      <c r="C30" s="4" t="s">
        <v>352</v>
      </c>
    </row>
    <row r="31" spans="1:3">
      <c r="A31" s="4" t="s">
        <v>378</v>
      </c>
      <c r="B31" s="5" t="n">
        <v>628189</v>
      </c>
    </row>
    <row r="32" spans="1:3">
      <c r="A32" s="4" t="s">
        <v>390</v>
      </c>
      <c r="B32" s="5" t="n">
        <v>7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391</v>
      </c>
      <c r="B1" s="2" t="s">
        <v>1</v>
      </c>
    </row>
    <row r="2" spans="1:2">
      <c r="B2" s="2" t="s">
        <v>392</v>
      </c>
    </row>
    <row r="3" spans="1:2">
      <c r="A3" s="3" t="s">
        <v>393</v>
      </c>
    </row>
    <row r="4" spans="1:2">
      <c r="A4" s="4" t="s">
        <v>394</v>
      </c>
      <c r="B4" s="5" t="n">
        <v>606618</v>
      </c>
    </row>
    <row r="5" spans="1:2">
      <c r="A5" s="4" t="s">
        <v>395</v>
      </c>
      <c r="B5" s="5" t="n">
        <v>178259</v>
      </c>
    </row>
    <row r="6" spans="1:2">
      <c r="A6" s="4" t="s">
        <v>396</v>
      </c>
      <c r="B6" s="5" t="n">
        <v>-137992</v>
      </c>
    </row>
    <row r="7" spans="1:2">
      <c r="A7" s="4" t="s">
        <v>397</v>
      </c>
      <c r="B7" s="5" t="n">
        <v>-855</v>
      </c>
    </row>
    <row r="8" spans="1:2">
      <c r="A8" s="4" t="s">
        <v>398</v>
      </c>
      <c r="B8" s="5" t="n">
        <v>646030</v>
      </c>
    </row>
    <row r="9" spans="1:2">
      <c r="A9" s="4" t="s">
        <v>399</v>
      </c>
      <c r="B9" s="5" t="n">
        <v>646030</v>
      </c>
    </row>
    <row r="10" spans="1:2">
      <c r="A10" s="3" t="s">
        <v>400</v>
      </c>
    </row>
    <row r="11" spans="1:2">
      <c r="A11" s="4" t="s">
        <v>401</v>
      </c>
      <c r="B11" s="8" t="n">
        <v>33.51</v>
      </c>
    </row>
    <row r="12" spans="1:2">
      <c r="A12" s="4" t="s">
        <v>402</v>
      </c>
      <c r="B12" s="9" t="n">
        <v>42.37</v>
      </c>
    </row>
    <row r="13" spans="1:2">
      <c r="A13" s="4" t="s">
        <v>403</v>
      </c>
      <c r="B13" s="9" t="n">
        <v>36.18</v>
      </c>
    </row>
    <row r="14" spans="1:2">
      <c r="A14" s="4" t="s">
        <v>404</v>
      </c>
      <c r="B14" s="9" t="n">
        <v>36.55</v>
      </c>
    </row>
    <row r="15" spans="1:2">
      <c r="A15" s="4" t="s">
        <v>405</v>
      </c>
      <c r="B15" s="9" t="n">
        <v>35.38</v>
      </c>
    </row>
    <row r="16" spans="1:2">
      <c r="A16" s="4" t="s">
        <v>406</v>
      </c>
      <c r="B16" s="8" t="n">
        <v>3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07</v>
      </c>
      <c r="C1" s="2" t="s">
        <v>1</v>
      </c>
    </row>
    <row r="2" spans="1:4">
      <c r="C2" s="2" t="s">
        <v>2</v>
      </c>
      <c r="D2" s="2" t="s">
        <v>86</v>
      </c>
    </row>
    <row r="3" spans="1:4">
      <c r="A3" s="4" t="s">
        <v>218</v>
      </c>
    </row>
    <row r="4" spans="1:4">
      <c r="A4" s="3" t="s">
        <v>364</v>
      </c>
    </row>
    <row r="5" spans="1:4">
      <c r="A5" s="4" t="s">
        <v>408</v>
      </c>
      <c r="C5" s="7" t="n">
        <v>1114</v>
      </c>
      <c r="D5" s="7" t="n">
        <v>2217</v>
      </c>
    </row>
    <row r="6" spans="1:4">
      <c r="A6" s="4" t="s">
        <v>409</v>
      </c>
      <c r="C6" s="5" t="n">
        <v>4155</v>
      </c>
      <c r="D6" s="5" t="n">
        <v>4747</v>
      </c>
    </row>
    <row r="7" spans="1:4">
      <c r="A7" s="4" t="s">
        <v>410</v>
      </c>
      <c r="C7" s="7" t="n">
        <v>1745</v>
      </c>
      <c r="D7" s="7" t="n">
        <v>1993</v>
      </c>
    </row>
    <row r="8" spans="1:4">
      <c r="A8" s="4" t="s">
        <v>411</v>
      </c>
      <c r="C8" s="5" t="n">
        <v>97115</v>
      </c>
      <c r="D8" s="5" t="n">
        <v>143872</v>
      </c>
    </row>
    <row r="9" spans="1:4">
      <c r="A9" s="4" t="s">
        <v>412</v>
      </c>
      <c r="C9" s="7" t="n">
        <v>68</v>
      </c>
      <c r="D9" s="7" t="n">
        <v>404</v>
      </c>
    </row>
    <row r="10" spans="1:4">
      <c r="A10" s="4" t="s">
        <v>215</v>
      </c>
    </row>
    <row r="11" spans="1:4">
      <c r="A11" s="3" t="s">
        <v>364</v>
      </c>
    </row>
    <row r="12" spans="1:4">
      <c r="A12" s="4" t="s">
        <v>408</v>
      </c>
      <c r="B12" s="4" t="s">
        <v>41</v>
      </c>
      <c r="C12" s="5" t="n">
        <v>1935</v>
      </c>
      <c r="D12" s="5" t="n">
        <v>2901</v>
      </c>
    </row>
    <row r="13" spans="1:4">
      <c r="A13" s="4" t="s">
        <v>409</v>
      </c>
      <c r="C13" s="5" t="n">
        <v>6013</v>
      </c>
      <c r="D13" s="5" t="n">
        <v>12742</v>
      </c>
    </row>
    <row r="14" spans="1:4">
      <c r="A14" s="4" t="s">
        <v>410</v>
      </c>
      <c r="C14" s="7" t="n">
        <v>1972</v>
      </c>
      <c r="D14" s="7" t="n">
        <v>4748</v>
      </c>
    </row>
    <row r="15" spans="1:4">
      <c r="A15" s="4" t="s">
        <v>411</v>
      </c>
      <c r="C15" s="5" t="n">
        <v>137992</v>
      </c>
    </row>
    <row r="16" spans="1:4"/>
    <row r="17" spans="1:4">
      <c r="A17" s="4" t="s">
        <v>41</v>
      </c>
      <c r="B17" s="4" t="s">
        <v>413</v>
      </c>
    </row>
  </sheetData>
  <mergeCells count="4">
    <mergeCell ref="A1:B2"/>
    <mergeCell ref="C1:D1"/>
    <mergeCell ref="A16:C16"/>
    <mergeCell ref="B17:C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14</v>
      </c>
      <c r="C1" s="2" t="s">
        <v>315</v>
      </c>
      <c r="D1" s="2" t="s">
        <v>1</v>
      </c>
    </row>
    <row r="2" spans="1:5">
      <c r="C2" s="2" t="s">
        <v>3</v>
      </c>
      <c r="D2" s="2" t="s">
        <v>2</v>
      </c>
      <c r="E2" s="2" t="s">
        <v>86</v>
      </c>
    </row>
    <row r="3" spans="1:5">
      <c r="A3" s="4" t="s">
        <v>415</v>
      </c>
    </row>
    <row r="4" spans="1:5">
      <c r="A4" s="3" t="s">
        <v>364</v>
      </c>
    </row>
    <row r="5" spans="1:5">
      <c r="A5" s="4" t="s">
        <v>416</v>
      </c>
      <c r="C5" s="7" t="n">
        <v>244</v>
      </c>
    </row>
    <row r="6" spans="1:5">
      <c r="A6" s="4" t="s">
        <v>215</v>
      </c>
    </row>
    <row r="7" spans="1:5">
      <c r="A7" s="3" t="s">
        <v>364</v>
      </c>
    </row>
    <row r="8" spans="1:5">
      <c r="A8" s="4" t="s">
        <v>417</v>
      </c>
      <c r="B8" s="4" t="s">
        <v>41</v>
      </c>
      <c r="D8" s="7" t="n">
        <v>1935</v>
      </c>
      <c r="E8" s="7" t="n">
        <v>2901</v>
      </c>
    </row>
    <row r="9" spans="1:5">
      <c r="A9" s="4" t="s">
        <v>373</v>
      </c>
    </row>
    <row r="10" spans="1:5">
      <c r="A10" s="3" t="s">
        <v>364</v>
      </c>
    </row>
    <row r="11" spans="1:5">
      <c r="A11" s="4" t="s">
        <v>417</v>
      </c>
      <c r="D11" s="7" t="n">
        <v>192</v>
      </c>
      <c r="E11" s="7" t="n">
        <v>248</v>
      </c>
    </row>
    <row r="12" spans="1:5"/>
    <row r="13" spans="1:5">
      <c r="A13" s="4" t="s">
        <v>41</v>
      </c>
      <c r="B13" s="4" t="s">
        <v>413</v>
      </c>
    </row>
  </sheetData>
  <mergeCells count="4">
    <mergeCell ref="A1:B2"/>
    <mergeCell ref="D1:E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18</v>
      </c>
      <c r="B1" s="2" t="s">
        <v>1</v>
      </c>
    </row>
    <row r="2" spans="1:2">
      <c r="B2" s="2" t="s">
        <v>419</v>
      </c>
    </row>
    <row r="3" spans="1:2">
      <c r="A3" s="3" t="s">
        <v>420</v>
      </c>
    </row>
    <row r="4" spans="1:2">
      <c r="A4" s="4" t="s">
        <v>421</v>
      </c>
      <c r="B4" s="5" t="n">
        <v>58545</v>
      </c>
    </row>
    <row r="5" spans="1:2">
      <c r="A5" s="4" t="s">
        <v>422</v>
      </c>
      <c r="B5" s="5" t="n">
        <v>117089</v>
      </c>
    </row>
    <row r="6" spans="1:2">
      <c r="A6" s="4" t="s">
        <v>423</v>
      </c>
      <c r="B6" s="5" t="n">
        <v>175634</v>
      </c>
    </row>
    <row r="7" spans="1:2">
      <c r="A7" s="4" t="s">
        <v>424</v>
      </c>
      <c r="B7" s="7" t="n">
        <v>2481</v>
      </c>
    </row>
    <row r="8" spans="1:2">
      <c r="A8" s="4" t="s">
        <v>425</v>
      </c>
      <c r="B8" s="5" t="n">
        <v>4961</v>
      </c>
    </row>
    <row r="9" spans="1:2">
      <c r="A9" s="4" t="s">
        <v>426</v>
      </c>
      <c r="B9" s="7" t="n">
        <v>7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427</v>
      </c>
      <c r="B1" s="2" t="s">
        <v>1</v>
      </c>
    </row>
    <row r="2" spans="1:3">
      <c r="B2" s="2" t="s">
        <v>295</v>
      </c>
    </row>
    <row r="3" spans="1:3">
      <c r="A3" s="3" t="s">
        <v>428</v>
      </c>
    </row>
    <row r="4" spans="1:3">
      <c r="A4" s="4" t="s">
        <v>287</v>
      </c>
      <c r="B4" s="7" t="n">
        <v>1262963</v>
      </c>
      <c r="C4" s="4" t="s">
        <v>41</v>
      </c>
    </row>
    <row r="5" spans="1:3">
      <c r="A5" s="4" t="s">
        <v>122</v>
      </c>
      <c r="B5" s="5" t="n">
        <v>2790</v>
      </c>
    </row>
    <row r="6" spans="1:3">
      <c r="A6" s="4" t="s">
        <v>283</v>
      </c>
      <c r="B6" s="5" t="n">
        <v>1265753</v>
      </c>
      <c r="C6" s="4" t="s">
        <v>41</v>
      </c>
    </row>
    <row r="7" spans="1:3">
      <c r="A7" s="4" t="s">
        <v>429</v>
      </c>
    </row>
    <row r="8" spans="1:3">
      <c r="A8" s="3" t="s">
        <v>428</v>
      </c>
    </row>
    <row r="9" spans="1:3">
      <c r="A9" s="4" t="s">
        <v>287</v>
      </c>
      <c r="B9" s="5" t="n">
        <v>1164163</v>
      </c>
      <c r="C9" s="4" t="s">
        <v>41</v>
      </c>
    </row>
    <row r="10" spans="1:3">
      <c r="A10" s="4" t="s">
        <v>283</v>
      </c>
      <c r="B10" s="5" t="n">
        <v>1164163</v>
      </c>
      <c r="C10" s="4" t="s">
        <v>41</v>
      </c>
    </row>
    <row r="11" spans="1:3">
      <c r="A11" s="4" t="s">
        <v>430</v>
      </c>
    </row>
    <row r="12" spans="1:3">
      <c r="A12" s="3" t="s">
        <v>428</v>
      </c>
    </row>
    <row r="13" spans="1:3">
      <c r="A13" s="4" t="s">
        <v>287</v>
      </c>
      <c r="B13" s="5" t="n">
        <v>98800</v>
      </c>
      <c r="C13" s="4" t="s">
        <v>41</v>
      </c>
    </row>
    <row r="14" spans="1:3">
      <c r="A14" s="4" t="s">
        <v>122</v>
      </c>
      <c r="B14" s="5" t="n">
        <v>2790</v>
      </c>
    </row>
    <row r="15" spans="1:3">
      <c r="A15" s="4" t="s">
        <v>283</v>
      </c>
      <c r="B15" s="7" t="n">
        <v>101590</v>
      </c>
      <c r="C15" s="4" t="s">
        <v>41</v>
      </c>
    </row>
    <row r="16" spans="1:3"/>
    <row r="17" spans="1:3">
      <c r="A17" s="4" t="s">
        <v>41</v>
      </c>
      <c r="B17" s="4" t="s">
        <v>78</v>
      </c>
    </row>
  </sheetData>
  <mergeCells count="5">
    <mergeCell ref="A1:A2"/>
    <mergeCell ref="B1:C1"/>
    <mergeCell ref="B2:C2"/>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6</v>
      </c>
    </row>
    <row r="3" spans="1:3">
      <c r="A3" s="4" t="s">
        <v>114</v>
      </c>
      <c r="B3" s="7" t="n">
        <v>80566</v>
      </c>
      <c r="C3" s="7" t="n">
        <v>59515</v>
      </c>
    </row>
    <row r="4" spans="1:3">
      <c r="A4" s="3" t="s">
        <v>119</v>
      </c>
    </row>
    <row r="5" spans="1:3">
      <c r="A5" s="4" t="s">
        <v>120</v>
      </c>
      <c r="C5" s="5" t="n">
        <v>201</v>
      </c>
    </row>
    <row r="6" spans="1:3">
      <c r="A6" s="4" t="s">
        <v>121</v>
      </c>
      <c r="B6" s="5" t="n">
        <v>198</v>
      </c>
      <c r="C6" s="5" t="n">
        <v>-322</v>
      </c>
    </row>
    <row r="7" spans="1:3">
      <c r="A7" s="4" t="s">
        <v>122</v>
      </c>
      <c r="B7" s="5" t="n">
        <v>14893</v>
      </c>
      <c r="C7" s="5" t="n">
        <v>13780</v>
      </c>
    </row>
    <row r="8" spans="1:3">
      <c r="A8" s="4" t="s">
        <v>123</v>
      </c>
      <c r="B8" s="5" t="n">
        <v>15091</v>
      </c>
      <c r="C8" s="5" t="n">
        <v>13659</v>
      </c>
    </row>
    <row r="9" spans="1:3">
      <c r="A9" s="4" t="s">
        <v>124</v>
      </c>
      <c r="B9" s="5" t="n">
        <v>95657</v>
      </c>
      <c r="C9" s="5" t="n">
        <v>73174</v>
      </c>
    </row>
    <row r="10" spans="1:3">
      <c r="A10" s="4" t="s">
        <v>125</v>
      </c>
      <c r="B10" s="5" t="n">
        <v>-466</v>
      </c>
      <c r="C10" s="5" t="n">
        <v>-530</v>
      </c>
    </row>
    <row r="11" spans="1:3">
      <c r="A11" s="4" t="s">
        <v>126</v>
      </c>
      <c r="B11" s="7" t="n">
        <v>95191</v>
      </c>
      <c r="C11" s="7" t="n">
        <v>726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31</v>
      </c>
      <c r="B1" s="2" t="s">
        <v>295</v>
      </c>
    </row>
    <row r="2" spans="1:2">
      <c r="A2" s="4" t="s">
        <v>429</v>
      </c>
    </row>
    <row r="3" spans="1:2">
      <c r="A3" s="3" t="s">
        <v>428</v>
      </c>
    </row>
    <row r="4" spans="1:2">
      <c r="A4" s="4" t="s">
        <v>432</v>
      </c>
      <c r="B4" s="7" t="n">
        <v>214031</v>
      </c>
    </row>
    <row r="5" spans="1:2">
      <c r="A5" s="4" t="s">
        <v>430</v>
      </c>
    </row>
    <row r="6" spans="1:2">
      <c r="A6" s="3" t="s">
        <v>428</v>
      </c>
    </row>
    <row r="7" spans="1:2">
      <c r="A7" s="4" t="s">
        <v>432</v>
      </c>
      <c r="B7" s="7" t="n">
        <v>276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30"/>
  </cols>
  <sheetData>
    <row r="1" spans="1:2">
      <c r="A1" s="1" t="s">
        <v>433</v>
      </c>
      <c r="B1" s="2" t="s">
        <v>1</v>
      </c>
    </row>
    <row r="2" spans="1:2">
      <c r="B2" s="2" t="s">
        <v>434</v>
      </c>
    </row>
    <row r="3" spans="1:2">
      <c r="A3" s="4" t="s">
        <v>429</v>
      </c>
    </row>
    <row r="4" spans="1:2">
      <c r="A4" s="3" t="s">
        <v>428</v>
      </c>
    </row>
    <row r="5" spans="1:2">
      <c r="A5" s="4" t="s">
        <v>435</v>
      </c>
      <c r="B5" s="5" t="n">
        <v>19</v>
      </c>
    </row>
    <row r="6" spans="1:2">
      <c r="A6" s="4" t="s">
        <v>430</v>
      </c>
    </row>
    <row r="7" spans="1:2">
      <c r="A7" s="3" t="s">
        <v>428</v>
      </c>
    </row>
    <row r="8" spans="1:2">
      <c r="A8" s="4" t="s">
        <v>436</v>
      </c>
      <c r="B8" s="5"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295</v>
      </c>
    </row>
    <row r="3" spans="1:3">
      <c r="A3" s="3" t="s">
        <v>438</v>
      </c>
    </row>
    <row r="4" spans="1:3">
      <c r="A4" s="4" t="s">
        <v>439</v>
      </c>
      <c r="B4" s="7" t="n">
        <v>99796</v>
      </c>
    </row>
    <row r="5" spans="1:3">
      <c r="A5" s="4" t="s">
        <v>440</v>
      </c>
      <c r="B5" s="5" t="n">
        <v>-1216</v>
      </c>
    </row>
    <row r="6" spans="1:3">
      <c r="A6" s="4" t="s">
        <v>441</v>
      </c>
      <c r="B6" s="5" t="n">
        <v>-1123</v>
      </c>
      <c r="C6" s="4" t="s">
        <v>41</v>
      </c>
    </row>
    <row r="7" spans="1:3">
      <c r="A7" s="4" t="s">
        <v>442</v>
      </c>
      <c r="B7" s="5" t="n">
        <v>98673</v>
      </c>
    </row>
    <row r="8" spans="1:3">
      <c r="A8" s="4" t="s">
        <v>443</v>
      </c>
      <c r="B8" s="5" t="n">
        <v>-64606</v>
      </c>
    </row>
    <row r="9" spans="1:3">
      <c r="A9" s="4" t="s">
        <v>444</v>
      </c>
      <c r="B9" s="5" t="n">
        <v>-1216</v>
      </c>
    </row>
    <row r="10" spans="1:3">
      <c r="A10" s="4" t="s">
        <v>445</v>
      </c>
      <c r="B10" s="5" t="n">
        <v>1162</v>
      </c>
      <c r="C10" s="4" t="s">
        <v>41</v>
      </c>
    </row>
    <row r="11" spans="1:3">
      <c r="A11" s="4" t="s">
        <v>446</v>
      </c>
      <c r="B11" s="5" t="n">
        <v>-64660</v>
      </c>
    </row>
    <row r="12" spans="1:3">
      <c r="A12" s="4" t="s">
        <v>447</v>
      </c>
      <c r="B12" s="5" t="n">
        <v>35190</v>
      </c>
    </row>
    <row r="13" spans="1:3">
      <c r="A13" s="4" t="s">
        <v>440</v>
      </c>
      <c r="B13" s="5" t="n">
        <v>-1216</v>
      </c>
    </row>
    <row r="14" spans="1:3">
      <c r="A14" s="4" t="s">
        <v>448</v>
      </c>
      <c r="B14" s="5" t="n">
        <v>39</v>
      </c>
      <c r="C14" s="4" t="s">
        <v>41</v>
      </c>
    </row>
    <row r="15" spans="1:3">
      <c r="A15" s="4" t="s">
        <v>449</v>
      </c>
      <c r="B15" s="5" t="n">
        <v>34013</v>
      </c>
    </row>
    <row r="16" spans="1:3">
      <c r="A16" s="4" t="s">
        <v>450</v>
      </c>
      <c r="B16" s="5" t="n">
        <v>299709</v>
      </c>
    </row>
    <row r="17" spans="1:3">
      <c r="A17" s="4" t="s">
        <v>451</v>
      </c>
      <c r="B17" s="5" t="n">
        <v>122</v>
      </c>
      <c r="C17" s="4" t="s">
        <v>41</v>
      </c>
    </row>
    <row r="18" spans="1:3">
      <c r="A18" s="4" t="s">
        <v>452</v>
      </c>
      <c r="B18" s="5" t="n">
        <v>299831</v>
      </c>
    </row>
    <row r="19" spans="1:3">
      <c r="A19" s="4" t="s">
        <v>453</v>
      </c>
      <c r="B19" s="5" t="n">
        <v>334899</v>
      </c>
    </row>
    <row r="20" spans="1:3">
      <c r="A20" s="4" t="s">
        <v>444</v>
      </c>
      <c r="B20" s="5" t="n">
        <v>-1216</v>
      </c>
    </row>
    <row r="21" spans="1:3">
      <c r="A21" s="4" t="s">
        <v>454</v>
      </c>
      <c r="B21" s="5" t="n">
        <v>161</v>
      </c>
      <c r="C21" s="4" t="s">
        <v>41</v>
      </c>
    </row>
    <row r="22" spans="1:3">
      <c r="A22" s="4" t="s">
        <v>455</v>
      </c>
      <c r="B22" s="7" t="n">
        <v>333844</v>
      </c>
    </row>
    <row r="23" spans="1:3"/>
    <row r="24" spans="1:3">
      <c r="A24" s="4" t="s">
        <v>41</v>
      </c>
      <c r="B24" s="4" t="s">
        <v>456</v>
      </c>
    </row>
  </sheetData>
  <mergeCells count="5">
    <mergeCell ref="A1:A2"/>
    <mergeCell ref="B1:C1"/>
    <mergeCell ref="B2:C2"/>
    <mergeCell ref="A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3710</v>
      </c>
    </row>
    <row r="4" spans="1:3">
      <c r="A4" s="4" t="s">
        <v>460</v>
      </c>
      <c r="B4" s="5" t="n">
        <v>4835</v>
      </c>
    </row>
    <row r="5" spans="1:3">
      <c r="A5" s="4" t="s">
        <v>461</v>
      </c>
      <c r="B5" s="5" t="n">
        <v>3973</v>
      </c>
    </row>
    <row r="6" spans="1:3">
      <c r="A6" s="4" t="s">
        <v>462</v>
      </c>
      <c r="B6" s="5" t="n">
        <v>4304</v>
      </c>
    </row>
    <row r="7" spans="1:3">
      <c r="A7" s="4" t="s">
        <v>463</v>
      </c>
      <c r="B7" s="5" t="n">
        <v>2189</v>
      </c>
    </row>
    <row r="8" spans="1:3">
      <c r="A8" s="4" t="s">
        <v>464</v>
      </c>
      <c r="B8" s="5" t="n">
        <v>15002</v>
      </c>
    </row>
    <row r="9" spans="1:3">
      <c r="A9" s="4" t="s">
        <v>465</v>
      </c>
      <c r="B9" s="7" t="n">
        <v>34013</v>
      </c>
      <c r="C9" s="7" t="n">
        <v>35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1</v>
      </c>
    </row>
    <row r="2" spans="1:2">
      <c r="B2" s="2" t="s">
        <v>295</v>
      </c>
    </row>
    <row r="3" spans="1:2">
      <c r="A3" s="3" t="s">
        <v>467</v>
      </c>
    </row>
    <row r="4" spans="1:2">
      <c r="A4" s="4" t="s">
        <v>468</v>
      </c>
      <c r="B4" s="7" t="n">
        <v>1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69</v>
      </c>
      <c r="B1" s="2" t="s">
        <v>1</v>
      </c>
    </row>
    <row r="2" spans="1:3">
      <c r="B2" s="2" t="s">
        <v>2</v>
      </c>
      <c r="C2" s="2" t="s">
        <v>86</v>
      </c>
    </row>
    <row r="3" spans="1:3">
      <c r="A3" s="3" t="s">
        <v>470</v>
      </c>
    </row>
    <row r="4" spans="1:3">
      <c r="A4" s="4" t="s">
        <v>100</v>
      </c>
      <c r="B4" s="7" t="n">
        <v>273</v>
      </c>
      <c r="C4" s="7" t="n">
        <v>492</v>
      </c>
    </row>
    <row r="5" spans="1:3">
      <c r="A5" s="4" t="s">
        <v>429</v>
      </c>
    </row>
    <row r="6" spans="1:3">
      <c r="A6" s="3" t="s">
        <v>470</v>
      </c>
    </row>
    <row r="7" spans="1:3">
      <c r="A7" s="4" t="s">
        <v>471</v>
      </c>
      <c r="B7" s="7" t="n">
        <v>273</v>
      </c>
      <c r="C7" s="5" t="n">
        <v>136</v>
      </c>
    </row>
    <row r="8" spans="1:3">
      <c r="A8" s="4" t="s">
        <v>430</v>
      </c>
    </row>
    <row r="9" spans="1:3">
      <c r="A9" s="3" t="s">
        <v>470</v>
      </c>
    </row>
    <row r="10" spans="1:3">
      <c r="A10" s="4" t="s">
        <v>471</v>
      </c>
      <c r="C10" s="7" t="n">
        <v>3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2</v>
      </c>
      <c r="B1" s="2" t="s">
        <v>2</v>
      </c>
      <c r="C1" s="2" t="s">
        <v>27</v>
      </c>
    </row>
    <row r="2" spans="1:3">
      <c r="A2" s="3" t="s">
        <v>473</v>
      </c>
    </row>
    <row r="3" spans="1:3">
      <c r="A3" s="4" t="s">
        <v>474</v>
      </c>
      <c r="B3" s="7" t="n">
        <v>0</v>
      </c>
      <c r="C3" s="7" t="n">
        <v>0</v>
      </c>
    </row>
    <row r="4" spans="1:3">
      <c r="A4" s="4" t="s">
        <v>475</v>
      </c>
      <c r="B4" s="5" t="n">
        <v>0</v>
      </c>
      <c r="C4" s="5" t="n">
        <v>0</v>
      </c>
    </row>
    <row r="5" spans="1:3">
      <c r="A5" s="4" t="s">
        <v>476</v>
      </c>
      <c r="B5" s="5" t="n">
        <v>1822966000</v>
      </c>
      <c r="C5" s="5" t="n">
        <v>1822966000</v>
      </c>
    </row>
    <row r="6" spans="1:3">
      <c r="A6" s="4" t="s">
        <v>477</v>
      </c>
      <c r="B6" s="7" t="n">
        <v>1840777000</v>
      </c>
      <c r="C6" s="7" t="n">
        <v>18502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8</v>
      </c>
      <c r="B1" s="2" t="s">
        <v>1</v>
      </c>
    </row>
    <row r="2" spans="1:3">
      <c r="B2" s="2" t="s">
        <v>332</v>
      </c>
      <c r="C2" s="2" t="s">
        <v>41</v>
      </c>
    </row>
    <row r="3" spans="1:3">
      <c r="A3" s="3" t="s">
        <v>479</v>
      </c>
    </row>
    <row r="4" spans="1:3">
      <c r="A4" s="4" t="s">
        <v>480</v>
      </c>
      <c r="B4" s="7" t="n">
        <v>373</v>
      </c>
    </row>
    <row r="5" spans="1:3">
      <c r="A5" s="4" t="s">
        <v>481</v>
      </c>
      <c r="B5" s="5" t="n">
        <v>14</v>
      </c>
    </row>
    <row r="6" spans="1:3">
      <c r="A6" s="4" t="s">
        <v>482</v>
      </c>
      <c r="B6" s="5" t="n">
        <v>-334</v>
      </c>
    </row>
    <row r="7" spans="1:3">
      <c r="A7" s="4" t="s">
        <v>483</v>
      </c>
      <c r="B7" s="7" t="n">
        <v>53</v>
      </c>
    </row>
    <row r="8" spans="1:3"/>
    <row r="9" spans="1:3">
      <c r="A9" s="4" t="s">
        <v>41</v>
      </c>
      <c r="B9" s="4" t="s">
        <v>484</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5</v>
      </c>
      <c r="B1" s="2" t="s">
        <v>1</v>
      </c>
    </row>
    <row r="2" spans="1:3">
      <c r="B2" s="2" t="s">
        <v>2</v>
      </c>
      <c r="C2" s="2" t="s">
        <v>27</v>
      </c>
    </row>
    <row r="3" spans="1:3">
      <c r="A3" s="3" t="s">
        <v>486</v>
      </c>
    </row>
    <row r="4" spans="1:3">
      <c r="A4" s="4" t="s">
        <v>487</v>
      </c>
      <c r="B4" s="7" t="n">
        <v>-233473</v>
      </c>
      <c r="C4" s="7" t="n">
        <v>-247013</v>
      </c>
    </row>
    <row r="5" spans="1:3">
      <c r="A5" s="4" t="s">
        <v>488</v>
      </c>
      <c r="B5" s="7" t="n">
        <v>-233705</v>
      </c>
      <c r="C5" s="7" t="n">
        <v>-247047</v>
      </c>
    </row>
    <row r="6" spans="1:3">
      <c r="A6" s="4" t="s">
        <v>489</v>
      </c>
      <c r="B6" s="4" t="s">
        <v>490</v>
      </c>
    </row>
    <row r="7" spans="1:3">
      <c r="A7" s="4" t="s">
        <v>491</v>
      </c>
      <c r="B7" s="4" t="s">
        <v>386</v>
      </c>
    </row>
    <row r="8" spans="1:3">
      <c r="A8" s="4" t="s">
        <v>492</v>
      </c>
      <c r="B8" s="4" t="s">
        <v>371</v>
      </c>
    </row>
    <row r="9" spans="1:3">
      <c r="A9" s="4" t="s">
        <v>493</v>
      </c>
    </row>
    <row r="10" spans="1:3">
      <c r="A10" s="3" t="s">
        <v>486</v>
      </c>
    </row>
    <row r="11" spans="1:3">
      <c r="A11" s="4" t="s">
        <v>494</v>
      </c>
      <c r="B11" s="7" t="n">
        <v>1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95</v>
      </c>
      <c r="B1" s="2" t="s">
        <v>1</v>
      </c>
    </row>
    <row r="2" spans="1:3">
      <c r="B2" s="2" t="s">
        <v>295</v>
      </c>
      <c r="C2" s="2" t="s">
        <v>86</v>
      </c>
    </row>
    <row r="3" spans="1:3">
      <c r="A3" s="4" t="s">
        <v>496</v>
      </c>
    </row>
    <row r="4" spans="1:3">
      <c r="A4" s="3" t="s">
        <v>486</v>
      </c>
    </row>
    <row r="5" spans="1:3">
      <c r="A5" s="4" t="s">
        <v>497</v>
      </c>
      <c r="B5" s="9" t="n">
        <v>3.15</v>
      </c>
      <c r="C5" s="9" t="n">
        <v>3.26</v>
      </c>
    </row>
    <row r="6" spans="1:3">
      <c r="A6" s="4" t="s">
        <v>498</v>
      </c>
      <c r="B6" s="7" t="n">
        <v>7964</v>
      </c>
    </row>
    <row r="7" spans="1:3">
      <c r="A7" s="4" t="s">
        <v>499</v>
      </c>
    </row>
    <row r="8" spans="1:3">
      <c r="A8" s="3" t="s">
        <v>486</v>
      </c>
    </row>
    <row r="9" spans="1:3">
      <c r="A9" s="4" t="s">
        <v>497</v>
      </c>
      <c r="B9" s="9" t="n">
        <v>15.42</v>
      </c>
      <c r="C9" s="9" t="n">
        <v>16.04</v>
      </c>
    </row>
    <row r="10" spans="1:3">
      <c r="A10" s="4" t="s">
        <v>498</v>
      </c>
      <c r="B10" s="7" t="n">
        <v>2617</v>
      </c>
    </row>
    <row r="11" spans="1:3">
      <c r="A11" s="4" t="s">
        <v>500</v>
      </c>
    </row>
    <row r="12" spans="1:3">
      <c r="A12" s="3" t="s">
        <v>486</v>
      </c>
    </row>
    <row r="13" spans="1:3">
      <c r="A13" s="4" t="s">
        <v>497</v>
      </c>
      <c r="B13" s="9" t="n">
        <v>3.29</v>
      </c>
      <c r="C13" s="9" t="n">
        <v>3.45</v>
      </c>
    </row>
    <row r="14" spans="1:3">
      <c r="A14" s="4" t="s">
        <v>498</v>
      </c>
      <c r="B14" s="7" t="n">
        <v>2039</v>
      </c>
    </row>
    <row r="15" spans="1:3">
      <c r="A15" s="4" t="s">
        <v>501</v>
      </c>
    </row>
    <row r="16" spans="1:3">
      <c r="A16" s="3" t="s">
        <v>486</v>
      </c>
    </row>
    <row r="17" spans="1:3">
      <c r="A17" s="4" t="s">
        <v>497</v>
      </c>
      <c r="B17" s="9" t="n">
        <v>2880.24</v>
      </c>
      <c r="C17" s="9" t="n">
        <v>3000.71</v>
      </c>
    </row>
    <row r="18" spans="1:3">
      <c r="A18" s="4" t="s">
        <v>498</v>
      </c>
      <c r="B18" s="7" t="n">
        <v>1227</v>
      </c>
    </row>
    <row r="19" spans="1:3">
      <c r="A19" s="4" t="s">
        <v>502</v>
      </c>
    </row>
    <row r="20" spans="1:3">
      <c r="A20" s="3" t="s">
        <v>486</v>
      </c>
    </row>
    <row r="21" spans="1:3">
      <c r="A21" s="4" t="s">
        <v>497</v>
      </c>
      <c r="B21" s="9" t="n">
        <v>663.28</v>
      </c>
      <c r="C21" s="9" t="n">
        <v>679.09</v>
      </c>
    </row>
    <row r="22" spans="1:3">
      <c r="A22" s="4" t="s">
        <v>498</v>
      </c>
      <c r="B22" s="7" t="n">
        <v>1151</v>
      </c>
    </row>
    <row r="23" spans="1:3">
      <c r="A23" s="4" t="s">
        <v>503</v>
      </c>
    </row>
    <row r="24" spans="1:3">
      <c r="A24" s="3" t="s">
        <v>486</v>
      </c>
    </row>
    <row r="25" spans="1:3">
      <c r="A25" s="4" t="s">
        <v>498</v>
      </c>
      <c r="B25" s="5" t="n">
        <v>-105</v>
      </c>
    </row>
    <row r="26" spans="1:3">
      <c r="A26" s="4" t="s">
        <v>504</v>
      </c>
    </row>
    <row r="27" spans="1:3">
      <c r="A27" s="3" t="s">
        <v>486</v>
      </c>
    </row>
    <row r="28" spans="1:3">
      <c r="A28" s="4" t="s">
        <v>498</v>
      </c>
      <c r="B28" s="7" t="n">
        <v>148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4" t="s">
        <v>128</v>
      </c>
      <c r="B3" s="7" t="n">
        <v>0</v>
      </c>
      <c r="C3" s="7" t="n">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5</v>
      </c>
      <c r="C1" s="2" t="s">
        <v>1</v>
      </c>
    </row>
    <row r="2" spans="1:4">
      <c r="C2" s="2" t="s">
        <v>2</v>
      </c>
      <c r="D2" s="2" t="s">
        <v>86</v>
      </c>
    </row>
    <row r="3" spans="1:4">
      <c r="A3" s="3" t="s">
        <v>506</v>
      </c>
    </row>
    <row r="4" spans="1:4">
      <c r="A4" s="4" t="s">
        <v>507</v>
      </c>
      <c r="C4" s="7" t="n">
        <v>10374</v>
      </c>
      <c r="D4" s="7" t="n">
        <v>15503</v>
      </c>
    </row>
    <row r="5" spans="1:4">
      <c r="A5" s="4" t="s">
        <v>508</v>
      </c>
      <c r="C5" s="5" t="n">
        <v>5440</v>
      </c>
      <c r="D5" s="5" t="n">
        <v>6259</v>
      </c>
    </row>
    <row r="6" spans="1:4">
      <c r="A6" s="3" t="s">
        <v>509</v>
      </c>
    </row>
    <row r="7" spans="1:4">
      <c r="A7" s="4" t="s">
        <v>510</v>
      </c>
      <c r="B7" s="4" t="s">
        <v>41</v>
      </c>
      <c r="C7" s="5" t="n">
        <v>-17189</v>
      </c>
      <c r="D7" s="5" t="n">
        <v>3055</v>
      </c>
    </row>
    <row r="8" spans="1:4">
      <c r="A8" s="4" t="s">
        <v>511</v>
      </c>
      <c r="C8" s="7" t="n">
        <v>18363</v>
      </c>
      <c r="D8" s="7" t="n">
        <v>11111</v>
      </c>
    </row>
    <row r="9" spans="1:4"/>
    <row r="10" spans="1:4">
      <c r="A10" s="4" t="s">
        <v>41</v>
      </c>
      <c r="B10" s="4" t="s">
        <v>512</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329</v>
      </c>
    </row>
    <row r="2" spans="1:3">
      <c r="B2" s="2" t="s">
        <v>2</v>
      </c>
      <c r="C2" s="2" t="s">
        <v>27</v>
      </c>
    </row>
    <row r="3" spans="1:3">
      <c r="A3" s="3" t="s">
        <v>506</v>
      </c>
    </row>
    <row r="4" spans="1:3">
      <c r="A4" s="4" t="s">
        <v>514</v>
      </c>
      <c r="B4" s="7" t="n">
        <v>23436</v>
      </c>
      <c r="C4" s="7" t="n">
        <v>40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5</v>
      </c>
      <c r="C1" s="2" t="s">
        <v>1</v>
      </c>
    </row>
    <row r="2" spans="1:4">
      <c r="C2" s="2" t="s">
        <v>2</v>
      </c>
      <c r="D2" s="2" t="s">
        <v>86</v>
      </c>
    </row>
    <row r="3" spans="1:4">
      <c r="A3" s="3" t="s">
        <v>516</v>
      </c>
    </row>
    <row r="4" spans="1:4">
      <c r="A4" s="4" t="s">
        <v>87</v>
      </c>
      <c r="C4" s="7" t="n">
        <v>779610</v>
      </c>
      <c r="D4" s="7" t="n">
        <v>704869</v>
      </c>
    </row>
    <row r="5" spans="1:4">
      <c r="A5" s="4" t="s">
        <v>517</v>
      </c>
      <c r="B5" s="4" t="s">
        <v>41</v>
      </c>
      <c r="C5" s="5" t="n">
        <v>212288</v>
      </c>
      <c r="D5" s="5" t="n">
        <v>185153</v>
      </c>
    </row>
    <row r="6" spans="1:4">
      <c r="A6" s="4" t="s">
        <v>518</v>
      </c>
      <c r="C6" s="5" t="n">
        <v>91187</v>
      </c>
      <c r="D6" s="5" t="n">
        <v>47745</v>
      </c>
    </row>
    <row r="7" spans="1:4">
      <c r="A7" s="4" t="s">
        <v>519</v>
      </c>
    </row>
    <row r="8" spans="1:4">
      <c r="A8" s="3" t="s">
        <v>516</v>
      </c>
    </row>
    <row r="9" spans="1:4">
      <c r="A9" s="4" t="s">
        <v>87</v>
      </c>
      <c r="C9" s="5" t="n">
        <v>581209</v>
      </c>
      <c r="D9" s="5" t="n">
        <v>543915</v>
      </c>
    </row>
    <row r="10" spans="1:4">
      <c r="A10" s="4" t="s">
        <v>517</v>
      </c>
      <c r="B10" s="4" t="s">
        <v>41</v>
      </c>
      <c r="C10" s="5" t="n">
        <v>165062</v>
      </c>
      <c r="D10" s="5" t="n">
        <v>144139</v>
      </c>
    </row>
    <row r="11" spans="1:4">
      <c r="A11" s="4" t="s">
        <v>518</v>
      </c>
      <c r="C11" s="5" t="n">
        <v>78817</v>
      </c>
      <c r="D11" s="5" t="n">
        <v>41198</v>
      </c>
    </row>
    <row r="12" spans="1:4">
      <c r="A12" s="4" t="s">
        <v>520</v>
      </c>
    </row>
    <row r="13" spans="1:4">
      <c r="A13" s="3" t="s">
        <v>516</v>
      </c>
    </row>
    <row r="14" spans="1:4">
      <c r="A14" s="4" t="s">
        <v>87</v>
      </c>
      <c r="C14" s="5" t="n">
        <v>202068</v>
      </c>
      <c r="D14" s="5" t="n">
        <v>164175</v>
      </c>
    </row>
    <row r="15" spans="1:4">
      <c r="A15" s="4" t="s">
        <v>517</v>
      </c>
      <c r="B15" s="4" t="s">
        <v>41</v>
      </c>
      <c r="C15" s="5" t="n">
        <v>47226</v>
      </c>
      <c r="D15" s="5" t="n">
        <v>41014</v>
      </c>
    </row>
    <row r="16" spans="1:4">
      <c r="A16" s="4" t="s">
        <v>518</v>
      </c>
      <c r="C16" s="5" t="n">
        <v>12370</v>
      </c>
      <c r="D16" s="5" t="n">
        <v>6547</v>
      </c>
    </row>
    <row r="17" spans="1:4">
      <c r="A17" s="4" t="s">
        <v>521</v>
      </c>
    </row>
    <row r="18" spans="1:4">
      <c r="A18" s="3" t="s">
        <v>516</v>
      </c>
    </row>
    <row r="19" spans="1:4">
      <c r="A19" s="4" t="s">
        <v>87</v>
      </c>
      <c r="C19" s="7" t="n">
        <v>-3667</v>
      </c>
      <c r="D19" s="7" t="n">
        <v>-3221</v>
      </c>
    </row>
    <row r="20" spans="1:4"/>
    <row r="21" spans="1:4">
      <c r="A21" s="4" t="s">
        <v>41</v>
      </c>
      <c r="B21" s="4" t="s">
        <v>522</v>
      </c>
    </row>
  </sheetData>
  <mergeCells count="4">
    <mergeCell ref="A1:B2"/>
    <mergeCell ref="C1:D1"/>
    <mergeCell ref="A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86</v>
      </c>
    </row>
    <row r="3" spans="1:4">
      <c r="A3" s="3" t="s">
        <v>516</v>
      </c>
    </row>
    <row r="4" spans="1:4">
      <c r="A4" s="4" t="s">
        <v>114</v>
      </c>
      <c r="C4" s="7" t="n">
        <v>80566</v>
      </c>
      <c r="D4" s="7" t="n">
        <v>59515</v>
      </c>
    </row>
    <row r="5" spans="1:4">
      <c r="A5" s="3" t="s">
        <v>524</v>
      </c>
    </row>
    <row r="6" spans="1:4">
      <c r="A6" s="4" t="s">
        <v>113</v>
      </c>
      <c r="C6" s="5" t="n">
        <v>44628</v>
      </c>
      <c r="D6" s="5" t="n">
        <v>33744</v>
      </c>
    </row>
    <row r="7" spans="1:4">
      <c r="A7" s="4" t="s">
        <v>105</v>
      </c>
      <c r="B7" s="4" t="s">
        <v>41</v>
      </c>
      <c r="C7" s="5" t="n">
        <v>26369</v>
      </c>
      <c r="D7" s="5" t="n">
        <v>28059</v>
      </c>
    </row>
    <row r="8" spans="1:4">
      <c r="A8" s="4" t="s">
        <v>525</v>
      </c>
      <c r="B8" s="4" t="s">
        <v>526</v>
      </c>
      <c r="C8" s="5" t="n">
        <v>-12982</v>
      </c>
      <c r="D8" s="5" t="n">
        <v>-10380</v>
      </c>
    </row>
    <row r="9" spans="1:4">
      <c r="A9" s="4" t="s">
        <v>108</v>
      </c>
      <c r="D9" s="5" t="n">
        <v>13186</v>
      </c>
    </row>
    <row r="10" spans="1:4">
      <c r="A10" s="4" t="s">
        <v>527</v>
      </c>
      <c r="B10" s="4" t="s">
        <v>528</v>
      </c>
      <c r="C10" s="5" t="n">
        <v>12049</v>
      </c>
      <c r="D10" s="5" t="n">
        <v>8086</v>
      </c>
    </row>
    <row r="11" spans="1:4">
      <c r="A11" s="4" t="s">
        <v>99</v>
      </c>
      <c r="C11" s="5" t="n">
        <v>57356</v>
      </c>
      <c r="D11" s="5" t="n">
        <v>49329</v>
      </c>
    </row>
    <row r="12" spans="1:4">
      <c r="A12" s="4" t="s">
        <v>100</v>
      </c>
      <c r="C12" s="5" t="n">
        <v>273</v>
      </c>
      <c r="D12" s="5" t="n">
        <v>492</v>
      </c>
    </row>
    <row r="13" spans="1:4">
      <c r="A13" s="4" t="s">
        <v>101</v>
      </c>
      <c r="C13" s="5" t="n">
        <v>834</v>
      </c>
      <c r="D13" s="5" t="n">
        <v>-1779</v>
      </c>
    </row>
    <row r="14" spans="1:4">
      <c r="A14" s="4" t="s">
        <v>60</v>
      </c>
      <c r="C14" s="5" t="n">
        <v>-347</v>
      </c>
      <c r="D14" s="5" t="n">
        <v>-440</v>
      </c>
    </row>
    <row r="15" spans="1:4">
      <c r="A15" s="4" t="s">
        <v>134</v>
      </c>
      <c r="C15" s="5" t="n">
        <v>493</v>
      </c>
      <c r="D15" s="5" t="n">
        <v>471</v>
      </c>
    </row>
    <row r="16" spans="1:4">
      <c r="A16" s="4" t="s">
        <v>137</v>
      </c>
      <c r="C16" s="5" t="n">
        <v>3049</v>
      </c>
      <c r="D16" s="5" t="n">
        <v>4870</v>
      </c>
    </row>
    <row r="17" spans="1:4">
      <c r="A17" s="4" t="s">
        <v>517</v>
      </c>
      <c r="B17" s="4" t="s">
        <v>529</v>
      </c>
      <c r="C17" s="7" t="n">
        <v>212288</v>
      </c>
      <c r="D17" s="7" t="n">
        <v>185153</v>
      </c>
    </row>
    <row r="18" spans="1:4"/>
    <row r="19" spans="1:4">
      <c r="A19" s="4" t="s">
        <v>41</v>
      </c>
      <c r="B19" s="4" t="s">
        <v>117</v>
      </c>
    </row>
    <row r="20" spans="1:4">
      <c r="A20" s="4" t="s">
        <v>526</v>
      </c>
      <c r="B20" s="4" t="s">
        <v>530</v>
      </c>
    </row>
    <row r="21" spans="1:4">
      <c r="A21" s="4" t="s">
        <v>528</v>
      </c>
      <c r="B21" s="4" t="s">
        <v>164</v>
      </c>
    </row>
    <row r="22" spans="1:4">
      <c r="A22" s="4" t="s">
        <v>529</v>
      </c>
      <c r="B22" s="4" t="s">
        <v>522</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86</v>
      </c>
      <c r="D2" s="2" t="s">
        <v>27</v>
      </c>
    </row>
    <row r="3" spans="1:4">
      <c r="A3" s="3" t="s">
        <v>532</v>
      </c>
    </row>
    <row r="4" spans="1:4">
      <c r="A4" s="4" t="s">
        <v>87</v>
      </c>
      <c r="B4" s="7" t="n">
        <v>779610</v>
      </c>
      <c r="C4" s="7" t="n">
        <v>704869</v>
      </c>
    </row>
    <row r="5" spans="1:4">
      <c r="A5" s="4" t="s">
        <v>533</v>
      </c>
      <c r="B5" s="5" t="n">
        <v>1729236</v>
      </c>
      <c r="D5" s="7" t="n">
        <v>1704536</v>
      </c>
    </row>
    <row r="6" spans="1:4">
      <c r="A6" s="4" t="s">
        <v>534</v>
      </c>
    </row>
    <row r="7" spans="1:4">
      <c r="A7" s="3" t="s">
        <v>532</v>
      </c>
    </row>
    <row r="8" spans="1:4">
      <c r="A8" s="4" t="s">
        <v>87</v>
      </c>
      <c r="B8" s="5" t="n">
        <v>581209</v>
      </c>
      <c r="C8" s="5" t="n">
        <v>543915</v>
      </c>
    </row>
    <row r="9" spans="1:4">
      <c r="A9" s="4" t="s">
        <v>533</v>
      </c>
      <c r="B9" s="5" t="n">
        <v>1323382</v>
      </c>
      <c r="D9" s="5" t="n">
        <v>1306643</v>
      </c>
    </row>
    <row r="10" spans="1:4">
      <c r="A10" s="4" t="s">
        <v>535</v>
      </c>
    </row>
    <row r="11" spans="1:4">
      <c r="A11" s="3" t="s">
        <v>532</v>
      </c>
    </row>
    <row r="12" spans="1:4">
      <c r="A12" s="4" t="s">
        <v>87</v>
      </c>
      <c r="B12" s="5" t="n">
        <v>94699</v>
      </c>
      <c r="C12" s="5" t="n">
        <v>71509</v>
      </c>
    </row>
    <row r="13" spans="1:4">
      <c r="A13" s="4" t="s">
        <v>533</v>
      </c>
      <c r="B13" s="5" t="n">
        <v>199552</v>
      </c>
      <c r="D13" s="5" t="n">
        <v>197896</v>
      </c>
    </row>
    <row r="14" spans="1:4">
      <c r="A14" s="4" t="s">
        <v>536</v>
      </c>
    </row>
    <row r="15" spans="1:4">
      <c r="A15" s="3" t="s">
        <v>532</v>
      </c>
    </row>
    <row r="16" spans="1:4">
      <c r="A16" s="4" t="s">
        <v>87</v>
      </c>
      <c r="B16" s="5" t="n">
        <v>107369</v>
      </c>
      <c r="C16" s="5" t="n">
        <v>92666</v>
      </c>
    </row>
    <row r="17" spans="1:4">
      <c r="A17" s="4" t="s">
        <v>533</v>
      </c>
      <c r="B17" s="5" t="n">
        <v>206302</v>
      </c>
      <c r="D17" s="7" t="n">
        <v>199997</v>
      </c>
    </row>
    <row r="18" spans="1:4">
      <c r="A18" s="4" t="s">
        <v>521</v>
      </c>
    </row>
    <row r="19" spans="1:4">
      <c r="A19" s="3" t="s">
        <v>532</v>
      </c>
    </row>
    <row r="20" spans="1:4">
      <c r="A20" s="4" t="s">
        <v>87</v>
      </c>
      <c r="B20" s="7" t="n">
        <v>-3667</v>
      </c>
      <c r="C20" s="7" t="n">
        <v>-32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42"/>
    <col customWidth="1" max="3" min="3" width="21"/>
    <col customWidth="1" max="4" min="4" width="21"/>
  </cols>
  <sheetData>
    <row r="1" spans="1:4">
      <c r="A1" s="1" t="s">
        <v>537</v>
      </c>
      <c r="B1" s="2" t="s">
        <v>1</v>
      </c>
    </row>
    <row r="2" spans="1:4">
      <c r="B2" s="2" t="s">
        <v>538</v>
      </c>
      <c r="C2" s="2" t="s">
        <v>332</v>
      </c>
      <c r="D2" s="2" t="s">
        <v>539</v>
      </c>
    </row>
    <row r="3" spans="1:4">
      <c r="A3" s="3" t="s">
        <v>540</v>
      </c>
    </row>
    <row r="4" spans="1:4">
      <c r="A4" s="4" t="s">
        <v>541</v>
      </c>
      <c r="B4" s="7" t="n">
        <v>13130000</v>
      </c>
      <c r="D4" s="7" t="n">
        <v>10080000</v>
      </c>
    </row>
    <row r="5" spans="1:4">
      <c r="A5" s="4" t="s">
        <v>542</v>
      </c>
      <c r="B5" s="7" t="n">
        <v>33625000</v>
      </c>
      <c r="C5" s="7" t="n">
        <v>31150000</v>
      </c>
    </row>
    <row r="6" spans="1:4">
      <c r="A6" s="4" t="s">
        <v>543</v>
      </c>
    </row>
    <row r="7" spans="1:4">
      <c r="A7" s="3" t="s">
        <v>540</v>
      </c>
    </row>
    <row r="8" spans="1:4">
      <c r="A8" s="4" t="s">
        <v>544</v>
      </c>
      <c r="B8" s="4" t="s">
        <v>545</v>
      </c>
    </row>
    <row r="9" spans="1:4">
      <c r="A9" s="4" t="s">
        <v>546</v>
      </c>
      <c r="B9" s="4" t="s">
        <v>547</v>
      </c>
    </row>
    <row r="10" spans="1:4">
      <c r="A10" s="4" t="s">
        <v>548</v>
      </c>
      <c r="B10" s="4" t="s">
        <v>386</v>
      </c>
    </row>
    <row r="11" spans="1:4">
      <c r="A11" s="4" t="s">
        <v>549</v>
      </c>
      <c r="B11" s="4" t="s">
        <v>550</v>
      </c>
    </row>
    <row r="12" spans="1:4">
      <c r="A12" s="4" t="s">
        <v>551</v>
      </c>
      <c r="B12" s="4" t="s">
        <v>352</v>
      </c>
    </row>
    <row r="13" spans="1:4">
      <c r="A13" s="4" t="s">
        <v>552</v>
      </c>
      <c r="B13" s="7" t="n">
        <v>50000000</v>
      </c>
    </row>
    <row r="14" spans="1:4">
      <c r="A14" s="4" t="s">
        <v>553</v>
      </c>
      <c r="B14" s="4" t="s">
        <v>554</v>
      </c>
    </row>
    <row r="15" spans="1:4">
      <c r="A15" s="4" t="s">
        <v>555</v>
      </c>
      <c r="B15" s="7" t="n">
        <v>50000000</v>
      </c>
    </row>
    <row r="16" spans="1:4">
      <c r="A16" s="4" t="s">
        <v>556</v>
      </c>
      <c r="B16" s="5" t="n">
        <v>141000</v>
      </c>
      <c r="C16" s="5" t="n">
        <v>128000</v>
      </c>
    </row>
    <row r="17" spans="1:4">
      <c r="A17" s="4" t="s">
        <v>557</v>
      </c>
    </row>
    <row r="18" spans="1:4">
      <c r="A18" s="3" t="s">
        <v>540</v>
      </c>
    </row>
    <row r="19" spans="1:4">
      <c r="A19" s="4" t="s">
        <v>558</v>
      </c>
      <c r="B19" s="7" t="n">
        <v>15000</v>
      </c>
      <c r="C19" s="5" t="n">
        <v>24000</v>
      </c>
    </row>
    <row r="20" spans="1:4">
      <c r="A20" s="4" t="s">
        <v>559</v>
      </c>
    </row>
    <row r="21" spans="1:4">
      <c r="A21" s="3" t="s">
        <v>540</v>
      </c>
    </row>
    <row r="22" spans="1:4">
      <c r="A22" s="4" t="s">
        <v>560</v>
      </c>
      <c r="B22" s="5" t="n">
        <v>14</v>
      </c>
    </row>
    <row r="23" spans="1:4">
      <c r="A23" s="4" t="s">
        <v>561</v>
      </c>
      <c r="B23" s="5" t="n">
        <v>1</v>
      </c>
    </row>
    <row r="24" spans="1:4">
      <c r="A24" s="4" t="s">
        <v>562</v>
      </c>
      <c r="B24" s="5" t="n">
        <v>15</v>
      </c>
    </row>
    <row r="25" spans="1:4">
      <c r="A25" s="4" t="s">
        <v>563</v>
      </c>
      <c r="B25" s="5" t="n">
        <v>14</v>
      </c>
    </row>
    <row r="26" spans="1:4">
      <c r="A26" s="4" t="s">
        <v>564</v>
      </c>
      <c r="B26" s="5" t="n">
        <v>1</v>
      </c>
    </row>
    <row r="27" spans="1:4">
      <c r="A27" s="4" t="s">
        <v>565</v>
      </c>
      <c r="B27" s="7" t="n">
        <v>7326000</v>
      </c>
      <c r="C27" s="7" t="n">
        <v>685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295</v>
      </c>
    </row>
    <row r="2" spans="1:2">
      <c r="A2" s="4" t="s">
        <v>567</v>
      </c>
    </row>
    <row r="3" spans="1:2">
      <c r="A3" s="3" t="s">
        <v>568</v>
      </c>
    </row>
    <row r="4" spans="1:2">
      <c r="A4" s="4" t="s">
        <v>569</v>
      </c>
      <c r="B4" s="7" t="n">
        <v>400000</v>
      </c>
    </row>
    <row r="5" spans="1:2">
      <c r="A5" s="4" t="s">
        <v>570</v>
      </c>
      <c r="B5" s="4" t="s">
        <v>571</v>
      </c>
    </row>
    <row r="6" spans="1:2">
      <c r="A6" s="4" t="s">
        <v>572</v>
      </c>
    </row>
    <row r="7" spans="1:2">
      <c r="A7" s="3" t="s">
        <v>568</v>
      </c>
    </row>
    <row r="8" spans="1:2">
      <c r="A8" s="4" t="s">
        <v>569</v>
      </c>
      <c r="B8" s="7" t="n">
        <v>755000</v>
      </c>
    </row>
    <row r="9" spans="1:2">
      <c r="A9" s="4" t="s">
        <v>570</v>
      </c>
      <c r="B9" s="4" t="s">
        <v>5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v>
      </c>
      <c r="C1" s="2" t="s">
        <v>27</v>
      </c>
      <c r="D1" s="2" t="s">
        <v>86</v>
      </c>
      <c r="E1" s="2" t="s">
        <v>575</v>
      </c>
    </row>
    <row r="2" spans="1:5">
      <c r="A2" s="3" t="s">
        <v>28</v>
      </c>
    </row>
    <row r="3" spans="1:5">
      <c r="A3" s="4" t="s">
        <v>29</v>
      </c>
      <c r="B3" s="7" t="n">
        <v>584180</v>
      </c>
      <c r="C3" s="7" t="n">
        <v>561138</v>
      </c>
      <c r="D3" s="7" t="n">
        <v>583809</v>
      </c>
      <c r="E3" s="7" t="n">
        <v>588503</v>
      </c>
    </row>
    <row r="4" spans="1:5">
      <c r="A4" s="4" t="s">
        <v>576</v>
      </c>
      <c r="B4" s="5" t="n">
        <v>123545</v>
      </c>
      <c r="C4" s="5" t="n">
        <v>115075</v>
      </c>
    </row>
    <row r="5" spans="1:5">
      <c r="A5" s="4" t="s">
        <v>34</v>
      </c>
      <c r="B5" s="5" t="n">
        <v>13130</v>
      </c>
      <c r="C5" s="5" t="n">
        <v>10080</v>
      </c>
    </row>
    <row r="6" spans="1:5">
      <c r="A6" s="4" t="s">
        <v>35</v>
      </c>
      <c r="B6" s="5" t="n">
        <v>720855</v>
      </c>
      <c r="C6" s="5" t="n">
        <v>686293</v>
      </c>
    </row>
    <row r="7" spans="1:5">
      <c r="A7" s="4" t="s">
        <v>533</v>
      </c>
      <c r="B7" s="5" t="n">
        <v>1729236</v>
      </c>
      <c r="C7" s="5" t="n">
        <v>1704536</v>
      </c>
    </row>
    <row r="8" spans="1:5">
      <c r="A8" s="4" t="s">
        <v>39</v>
      </c>
      <c r="B8" s="5" t="n">
        <v>1946222</v>
      </c>
      <c r="C8" s="5" t="n">
        <v>1925780</v>
      </c>
    </row>
    <row r="9" spans="1:5">
      <c r="A9" s="4" t="s">
        <v>47</v>
      </c>
      <c r="B9" s="5" t="n">
        <v>4396313</v>
      </c>
      <c r="C9" s="5" t="n">
        <v>4316609</v>
      </c>
    </row>
    <row r="10" spans="1:5">
      <c r="A10" s="3" t="s">
        <v>48</v>
      </c>
    </row>
    <row r="11" spans="1:5">
      <c r="A11" s="4" t="s">
        <v>49</v>
      </c>
      <c r="B11" s="5" t="n">
        <v>7099</v>
      </c>
      <c r="C11" s="5" t="n">
        <v>5671</v>
      </c>
    </row>
    <row r="12" spans="1:5">
      <c r="A12" s="4" t="s">
        <v>50</v>
      </c>
      <c r="B12" s="5" t="n">
        <v>21985</v>
      </c>
      <c r="C12" s="5" t="n">
        <v>21139</v>
      </c>
    </row>
    <row r="13" spans="1:5">
      <c r="A13" s="4" t="s">
        <v>53</v>
      </c>
      <c r="B13" s="5" t="n">
        <v>409567</v>
      </c>
      <c r="C13" s="5" t="n">
        <v>415992</v>
      </c>
    </row>
    <row r="14" spans="1:5">
      <c r="A14" s="4" t="s">
        <v>54</v>
      </c>
      <c r="B14" s="5" t="n">
        <v>438651</v>
      </c>
      <c r="C14" s="5" t="n">
        <v>442802</v>
      </c>
    </row>
    <row r="15" spans="1:5">
      <c r="A15" s="3" t="s">
        <v>55</v>
      </c>
    </row>
    <row r="16" spans="1:5">
      <c r="A16" s="4" t="s">
        <v>56</v>
      </c>
      <c r="B16" s="5" t="n">
        <v>1782522</v>
      </c>
      <c r="C16" s="5" t="n">
        <v>1782441</v>
      </c>
    </row>
    <row r="17" spans="1:5">
      <c r="A17" s="4" t="s">
        <v>57</v>
      </c>
      <c r="B17" s="5" t="n">
        <v>229819</v>
      </c>
      <c r="C17" s="5" t="n">
        <v>234281</v>
      </c>
    </row>
    <row r="18" spans="1:5">
      <c r="A18" s="4" t="s">
        <v>577</v>
      </c>
      <c r="B18" s="5" t="n">
        <v>598005</v>
      </c>
      <c r="C18" s="5" t="n">
        <v>573005</v>
      </c>
    </row>
    <row r="19" spans="1:5">
      <c r="A19" s="4" t="s">
        <v>62</v>
      </c>
      <c r="B19" s="5" t="n">
        <v>2610346</v>
      </c>
      <c r="C19" s="5" t="n">
        <v>2589727</v>
      </c>
    </row>
    <row r="20" spans="1:5">
      <c r="A20" s="4" t="s">
        <v>578</v>
      </c>
      <c r="B20" s="4" t="s">
        <v>64</v>
      </c>
      <c r="C20" s="4" t="s">
        <v>64</v>
      </c>
    </row>
    <row r="21" spans="1:5">
      <c r="A21" s="3" t="s">
        <v>65</v>
      </c>
    </row>
    <row r="22" spans="1:5">
      <c r="A22" s="4" t="s">
        <v>66</v>
      </c>
      <c r="B22" s="5" t="n">
        <v>49543</v>
      </c>
      <c r="C22" s="5" t="n">
        <v>49543</v>
      </c>
    </row>
    <row r="23" spans="1:5">
      <c r="A23" s="4" t="s">
        <v>579</v>
      </c>
      <c r="B23" s="5" t="n">
        <v>1286459</v>
      </c>
      <c r="C23" s="5" t="n">
        <v>1223395</v>
      </c>
    </row>
    <row r="24" spans="1:5">
      <c r="A24" s="4" t="s">
        <v>71</v>
      </c>
      <c r="B24" s="5" t="n">
        <v>1336002</v>
      </c>
      <c r="C24" s="5" t="n">
        <v>1272938</v>
      </c>
    </row>
    <row r="25" spans="1:5">
      <c r="A25" s="4" t="s">
        <v>72</v>
      </c>
      <c r="B25" s="5" t="n">
        <v>11314</v>
      </c>
      <c r="C25" s="5" t="n">
        <v>11142</v>
      </c>
    </row>
    <row r="26" spans="1:5">
      <c r="A26" s="4" t="s">
        <v>73</v>
      </c>
      <c r="B26" s="5" t="n">
        <v>1347316</v>
      </c>
      <c r="C26" s="5" t="n">
        <v>1284080</v>
      </c>
      <c r="D26" s="5" t="n">
        <v>1159638</v>
      </c>
      <c r="E26" s="5" t="n">
        <v>1113251</v>
      </c>
    </row>
    <row r="27" spans="1:5">
      <c r="A27" s="4" t="s">
        <v>72</v>
      </c>
      <c r="B27" s="5" t="n">
        <v>11314</v>
      </c>
      <c r="C27" s="5" t="n">
        <v>11142</v>
      </c>
    </row>
    <row r="28" spans="1:5">
      <c r="A28" s="4" t="s">
        <v>73</v>
      </c>
      <c r="B28" s="5" t="n">
        <v>1347316</v>
      </c>
      <c r="C28" s="5" t="n">
        <v>1284080</v>
      </c>
      <c r="D28" s="5" t="n">
        <v>1159638</v>
      </c>
      <c r="E28" s="5" t="n">
        <v>1113251</v>
      </c>
    </row>
    <row r="29" spans="1:5">
      <c r="A29" s="4" t="s">
        <v>74</v>
      </c>
      <c r="B29" s="5" t="n">
        <v>4396313</v>
      </c>
      <c r="C29" s="5" t="n">
        <v>4316609</v>
      </c>
    </row>
    <row r="30" spans="1:5">
      <c r="A30" s="4" t="s">
        <v>521</v>
      </c>
    </row>
    <row r="31" spans="1:5">
      <c r="A31" s="3" t="s">
        <v>28</v>
      </c>
    </row>
    <row r="32" spans="1:5">
      <c r="A32" s="4" t="s">
        <v>576</v>
      </c>
      <c r="B32" s="5" t="n">
        <v>-32183</v>
      </c>
      <c r="C32" s="5" t="n">
        <v>-34154</v>
      </c>
    </row>
    <row r="33" spans="1:5">
      <c r="A33" s="4" t="s">
        <v>34</v>
      </c>
      <c r="B33" s="5" t="n">
        <v>-202576</v>
      </c>
      <c r="C33" s="5" t="n">
        <v>-187948</v>
      </c>
    </row>
    <row r="34" spans="1:5">
      <c r="A34" s="4" t="s">
        <v>35</v>
      </c>
      <c r="B34" s="5" t="n">
        <v>-234759</v>
      </c>
      <c r="C34" s="5" t="n">
        <v>-222102</v>
      </c>
    </row>
    <row r="35" spans="1:5">
      <c r="A35" s="4" t="s">
        <v>580</v>
      </c>
      <c r="B35" s="5" t="n">
        <v>-1668154</v>
      </c>
      <c r="C35" s="5" t="n">
        <v>-1703484</v>
      </c>
    </row>
    <row r="36" spans="1:5">
      <c r="A36" s="4" t="s">
        <v>39</v>
      </c>
      <c r="B36" s="5" t="n">
        <v>-113401</v>
      </c>
      <c r="C36" s="5" t="n">
        <v>-106359</v>
      </c>
    </row>
    <row r="37" spans="1:5">
      <c r="A37" s="4" t="s">
        <v>47</v>
      </c>
      <c r="B37" s="5" t="n">
        <v>-2016314</v>
      </c>
      <c r="C37" s="5" t="n">
        <v>-2031945</v>
      </c>
    </row>
    <row r="38" spans="1:5">
      <c r="A38" s="3" t="s">
        <v>48</v>
      </c>
    </row>
    <row r="39" spans="1:5">
      <c r="A39" s="4" t="s">
        <v>49</v>
      </c>
      <c r="B39" s="5" t="n">
        <v>-70</v>
      </c>
      <c r="C39" s="5" t="n">
        <v>-20</v>
      </c>
    </row>
    <row r="40" spans="1:5">
      <c r="A40" s="4" t="s">
        <v>53</v>
      </c>
      <c r="B40" s="5" t="n">
        <v>-15900</v>
      </c>
      <c r="C40" s="5" t="n">
        <v>-16457</v>
      </c>
    </row>
    <row r="41" spans="1:5">
      <c r="A41" s="4" t="s">
        <v>581</v>
      </c>
      <c r="B41" s="5" t="n">
        <v>-202576</v>
      </c>
      <c r="C41" s="5" t="n">
        <v>-187948</v>
      </c>
    </row>
    <row r="42" spans="1:5">
      <c r="A42" s="4" t="s">
        <v>54</v>
      </c>
      <c r="B42" s="5" t="n">
        <v>-218546</v>
      </c>
      <c r="C42" s="5" t="n">
        <v>-204425</v>
      </c>
    </row>
    <row r="43" spans="1:5">
      <c r="A43" s="3" t="s">
        <v>55</v>
      </c>
    </row>
    <row r="44" spans="1:5">
      <c r="A44" s="4" t="s">
        <v>56</v>
      </c>
      <c r="B44" s="5" t="n">
        <v>-109822</v>
      </c>
      <c r="C44" s="5" t="n">
        <v>-109822</v>
      </c>
    </row>
    <row r="45" spans="1:5">
      <c r="A45" s="4" t="s">
        <v>577</v>
      </c>
      <c r="B45" s="5" t="n">
        <v>-19792</v>
      </c>
      <c r="C45" s="5" t="n">
        <v>-14214</v>
      </c>
    </row>
    <row r="46" spans="1:5">
      <c r="A46" s="4" t="s">
        <v>62</v>
      </c>
      <c r="B46" s="5" t="n">
        <v>-129614</v>
      </c>
      <c r="C46" s="5" t="n">
        <v>-124036</v>
      </c>
    </row>
    <row r="47" spans="1:5">
      <c r="A47" s="4" t="s">
        <v>578</v>
      </c>
      <c r="B47" s="4" t="s">
        <v>64</v>
      </c>
      <c r="C47" s="4" t="s">
        <v>64</v>
      </c>
    </row>
    <row r="48" spans="1:5">
      <c r="A48" s="3" t="s">
        <v>65</v>
      </c>
    </row>
    <row r="49" spans="1:5">
      <c r="A49" s="4" t="s">
        <v>66</v>
      </c>
      <c r="B49" s="5" t="n">
        <v>-467606</v>
      </c>
      <c r="C49" s="5" t="n">
        <v>-467607</v>
      </c>
    </row>
    <row r="50" spans="1:5">
      <c r="A50" s="4" t="s">
        <v>579</v>
      </c>
      <c r="B50" s="5" t="n">
        <v>-1200548</v>
      </c>
      <c r="C50" s="5" t="n">
        <v>-1235877</v>
      </c>
    </row>
    <row r="51" spans="1:5">
      <c r="A51" s="4" t="s">
        <v>71</v>
      </c>
      <c r="B51" s="5" t="n">
        <v>-1668154</v>
      </c>
      <c r="C51" s="5" t="n">
        <v>-1703484</v>
      </c>
    </row>
    <row r="52" spans="1:5">
      <c r="A52" s="4" t="s">
        <v>73</v>
      </c>
      <c r="B52" s="5" t="n">
        <v>-1668154</v>
      </c>
      <c r="C52" s="5" t="n">
        <v>-1703484</v>
      </c>
    </row>
    <row r="53" spans="1:5">
      <c r="A53" s="4" t="s">
        <v>73</v>
      </c>
      <c r="B53" s="5" t="n">
        <v>-1668154</v>
      </c>
      <c r="C53" s="5" t="n">
        <v>-1703484</v>
      </c>
    </row>
    <row r="54" spans="1:5">
      <c r="A54" s="4" t="s">
        <v>74</v>
      </c>
      <c r="B54" s="5" t="n">
        <v>-2016314</v>
      </c>
      <c r="C54" s="5" t="n">
        <v>-2031945</v>
      </c>
    </row>
    <row r="55" spans="1:5">
      <c r="A55" s="4" t="s">
        <v>582</v>
      </c>
    </row>
    <row r="56" spans="1:5">
      <c r="A56" s="3" t="s">
        <v>28</v>
      </c>
    </row>
    <row r="57" spans="1:5">
      <c r="A57" s="4" t="s">
        <v>29</v>
      </c>
      <c r="B57" s="5" t="n">
        <v>233641</v>
      </c>
      <c r="C57" s="5" t="n">
        <v>146855</v>
      </c>
      <c r="D57" s="5" t="n">
        <v>95068</v>
      </c>
      <c r="E57" s="5" t="n">
        <v>141364</v>
      </c>
    </row>
    <row r="58" spans="1:5">
      <c r="A58" s="4" t="s">
        <v>576</v>
      </c>
      <c r="B58" s="5" t="n">
        <v>57977</v>
      </c>
      <c r="C58" s="5" t="n">
        <v>62425</v>
      </c>
    </row>
    <row r="59" spans="1:5">
      <c r="A59" s="4" t="s">
        <v>34</v>
      </c>
      <c r="B59" s="5" t="n">
        <v>127771</v>
      </c>
      <c r="C59" s="5" t="n">
        <v>76550</v>
      </c>
    </row>
    <row r="60" spans="1:5">
      <c r="A60" s="4" t="s">
        <v>35</v>
      </c>
      <c r="B60" s="5" t="n">
        <v>419389</v>
      </c>
      <c r="C60" s="5" t="n">
        <v>285830</v>
      </c>
    </row>
    <row r="61" spans="1:5">
      <c r="A61" s="4" t="s">
        <v>533</v>
      </c>
      <c r="B61" s="5" t="n">
        <v>605763</v>
      </c>
      <c r="C61" s="5" t="n">
        <v>604506</v>
      </c>
    </row>
    <row r="62" spans="1:5">
      <c r="A62" s="4" t="s">
        <v>580</v>
      </c>
      <c r="B62" s="5" t="n">
        <v>1525888</v>
      </c>
      <c r="C62" s="5" t="n">
        <v>1570592</v>
      </c>
    </row>
    <row r="63" spans="1:5">
      <c r="A63" s="4" t="s">
        <v>39</v>
      </c>
      <c r="B63" s="5" t="n">
        <v>1425182</v>
      </c>
      <c r="C63" s="5" t="n">
        <v>1409320</v>
      </c>
    </row>
    <row r="64" spans="1:5">
      <c r="A64" s="4" t="s">
        <v>47</v>
      </c>
      <c r="B64" s="5" t="n">
        <v>3976222</v>
      </c>
      <c r="C64" s="5" t="n">
        <v>3870248</v>
      </c>
    </row>
    <row r="65" spans="1:5">
      <c r="A65" s="3" t="s">
        <v>48</v>
      </c>
    </row>
    <row r="66" spans="1:5">
      <c r="A66" s="4" t="s">
        <v>49</v>
      </c>
      <c r="B66" s="5" t="n">
        <v>5710</v>
      </c>
      <c r="C66" s="5" t="n">
        <v>4282</v>
      </c>
    </row>
    <row r="67" spans="1:5">
      <c r="A67" s="4" t="s">
        <v>50</v>
      </c>
      <c r="B67" s="5" t="n">
        <v>8230</v>
      </c>
      <c r="C67" s="5" t="n">
        <v>7903</v>
      </c>
    </row>
    <row r="68" spans="1:5">
      <c r="A68" s="4" t="s">
        <v>53</v>
      </c>
      <c r="B68" s="5" t="n">
        <v>218524</v>
      </c>
      <c r="C68" s="5" t="n">
        <v>197789</v>
      </c>
    </row>
    <row r="69" spans="1:5">
      <c r="A69" s="4" t="s">
        <v>54</v>
      </c>
      <c r="B69" s="5" t="n">
        <v>232464</v>
      </c>
      <c r="C69" s="5" t="n">
        <v>209974</v>
      </c>
    </row>
    <row r="70" spans="1:5">
      <c r="A70" s="3" t="s">
        <v>55</v>
      </c>
    </row>
    <row r="71" spans="1:5">
      <c r="A71" s="4" t="s">
        <v>56</v>
      </c>
      <c r="B71" s="5" t="n">
        <v>1879744</v>
      </c>
      <c r="C71" s="5" t="n">
        <v>1879663</v>
      </c>
    </row>
    <row r="72" spans="1:5">
      <c r="A72" s="4" t="s">
        <v>57</v>
      </c>
      <c r="B72" s="5" t="n">
        <v>122820</v>
      </c>
      <c r="C72" s="5" t="n">
        <v>124944</v>
      </c>
    </row>
    <row r="73" spans="1:5">
      <c r="A73" s="4" t="s">
        <v>577</v>
      </c>
      <c r="B73" s="5" t="n">
        <v>405192</v>
      </c>
      <c r="C73" s="5" t="n">
        <v>382729</v>
      </c>
    </row>
    <row r="74" spans="1:5">
      <c r="A74" s="4" t="s">
        <v>62</v>
      </c>
      <c r="B74" s="5" t="n">
        <v>2407756</v>
      </c>
      <c r="C74" s="5" t="n">
        <v>2387336</v>
      </c>
    </row>
    <row r="75" spans="1:5">
      <c r="A75" s="4" t="s">
        <v>578</v>
      </c>
      <c r="B75" s="4" t="s">
        <v>64</v>
      </c>
      <c r="C75" s="4" t="s">
        <v>64</v>
      </c>
    </row>
    <row r="76" spans="1:5">
      <c r="A76" s="3" t="s">
        <v>65</v>
      </c>
    </row>
    <row r="77" spans="1:5">
      <c r="A77" s="4" t="s">
        <v>66</v>
      </c>
      <c r="B77" s="5" t="n">
        <v>49543</v>
      </c>
      <c r="C77" s="5" t="n">
        <v>49543</v>
      </c>
    </row>
    <row r="78" spans="1:5">
      <c r="A78" s="4" t="s">
        <v>579</v>
      </c>
      <c r="B78" s="5" t="n">
        <v>1286459</v>
      </c>
      <c r="C78" s="5" t="n">
        <v>1223395</v>
      </c>
    </row>
    <row r="79" spans="1:5">
      <c r="A79" s="4" t="s">
        <v>71</v>
      </c>
      <c r="B79" s="5" t="n">
        <v>1336002</v>
      </c>
      <c r="C79" s="5" t="n">
        <v>1272938</v>
      </c>
    </row>
    <row r="80" spans="1:5">
      <c r="A80" s="4" t="s">
        <v>73</v>
      </c>
      <c r="B80" s="5" t="n">
        <v>1336002</v>
      </c>
      <c r="C80" s="5" t="n">
        <v>1272938</v>
      </c>
    </row>
    <row r="81" spans="1:5">
      <c r="A81" s="4" t="s">
        <v>73</v>
      </c>
      <c r="B81" s="5" t="n">
        <v>1336002</v>
      </c>
      <c r="C81" s="5" t="n">
        <v>1272938</v>
      </c>
    </row>
    <row r="82" spans="1:5">
      <c r="A82" s="4" t="s">
        <v>74</v>
      </c>
      <c r="B82" s="5" t="n">
        <v>3976222</v>
      </c>
      <c r="C82" s="5" t="n">
        <v>3870248</v>
      </c>
    </row>
    <row r="83" spans="1:5">
      <c r="A83" s="4" t="s">
        <v>583</v>
      </c>
    </row>
    <row r="84" spans="1:5">
      <c r="A84" s="3" t="s">
        <v>28</v>
      </c>
    </row>
    <row r="85" spans="1:5">
      <c r="A85" s="4" t="s">
        <v>29</v>
      </c>
      <c r="B85" s="5" t="n">
        <v>171488</v>
      </c>
      <c r="C85" s="5" t="n">
        <v>281023</v>
      </c>
      <c r="D85" s="5" t="n">
        <v>112602</v>
      </c>
      <c r="E85" s="5" t="n">
        <v>95865</v>
      </c>
    </row>
    <row r="86" spans="1:5">
      <c r="A86" s="4" t="s">
        <v>576</v>
      </c>
      <c r="B86" s="5" t="n">
        <v>23386</v>
      </c>
      <c r="C86" s="5" t="n">
        <v>15098</v>
      </c>
    </row>
    <row r="87" spans="1:5">
      <c r="A87" s="4" t="s">
        <v>34</v>
      </c>
      <c r="B87" s="5" t="n">
        <v>87935</v>
      </c>
      <c r="C87" s="5" t="n">
        <v>121478</v>
      </c>
    </row>
    <row r="88" spans="1:5">
      <c r="A88" s="4" t="s">
        <v>35</v>
      </c>
      <c r="B88" s="5" t="n">
        <v>282809</v>
      </c>
      <c r="C88" s="5" t="n">
        <v>417599</v>
      </c>
    </row>
    <row r="89" spans="1:5">
      <c r="A89" s="4" t="s">
        <v>533</v>
      </c>
      <c r="B89" s="5" t="n">
        <v>694303</v>
      </c>
      <c r="C89" s="5" t="n">
        <v>678984</v>
      </c>
    </row>
    <row r="90" spans="1:5">
      <c r="A90" s="4" t="s">
        <v>580</v>
      </c>
      <c r="B90" s="5" t="n">
        <v>142266</v>
      </c>
      <c r="C90" s="5" t="n">
        <v>132892</v>
      </c>
    </row>
    <row r="91" spans="1:5">
      <c r="A91" s="4" t="s">
        <v>39</v>
      </c>
      <c r="B91" s="5" t="n">
        <v>134367</v>
      </c>
      <c r="C91" s="5" t="n">
        <v>134284</v>
      </c>
    </row>
    <row r="92" spans="1:5">
      <c r="A92" s="4" t="s">
        <v>47</v>
      </c>
      <c r="B92" s="5" t="n">
        <v>1253745</v>
      </c>
      <c r="C92" s="5" t="n">
        <v>1363759</v>
      </c>
    </row>
    <row r="93" spans="1:5">
      <c r="A93" s="3" t="s">
        <v>48</v>
      </c>
    </row>
    <row r="94" spans="1:5">
      <c r="A94" s="4" t="s">
        <v>50</v>
      </c>
      <c r="B94" s="5" t="n">
        <v>9810</v>
      </c>
      <c r="C94" s="5" t="n">
        <v>9541</v>
      </c>
    </row>
    <row r="95" spans="1:5">
      <c r="A95" s="4" t="s">
        <v>53</v>
      </c>
      <c r="B95" s="5" t="n">
        <v>90746</v>
      </c>
      <c r="C95" s="5" t="n">
        <v>121640</v>
      </c>
    </row>
    <row r="96" spans="1:5">
      <c r="A96" s="4" t="s">
        <v>54</v>
      </c>
      <c r="B96" s="5" t="n">
        <v>100556</v>
      </c>
      <c r="C96" s="5" t="n">
        <v>131181</v>
      </c>
    </row>
    <row r="97" spans="1:5">
      <c r="A97" s="3" t="s">
        <v>55</v>
      </c>
    </row>
    <row r="98" spans="1:5">
      <c r="A98" s="4" t="s">
        <v>57</v>
      </c>
      <c r="B98" s="5" t="n">
        <v>68673</v>
      </c>
      <c r="C98" s="5" t="n">
        <v>71228</v>
      </c>
    </row>
    <row r="99" spans="1:5">
      <c r="A99" s="4" t="s">
        <v>577</v>
      </c>
      <c r="B99" s="5" t="n">
        <v>82769</v>
      </c>
      <c r="C99" s="5" t="n">
        <v>84429</v>
      </c>
    </row>
    <row r="100" spans="1:5">
      <c r="A100" s="4" t="s">
        <v>62</v>
      </c>
      <c r="B100" s="5" t="n">
        <v>151442</v>
      </c>
      <c r="C100" s="5" t="n">
        <v>155657</v>
      </c>
    </row>
    <row r="101" spans="1:5">
      <c r="A101" s="4" t="s">
        <v>578</v>
      </c>
      <c r="B101" s="4" t="s">
        <v>64</v>
      </c>
      <c r="C101" s="4" t="s">
        <v>64</v>
      </c>
    </row>
    <row r="102" spans="1:5">
      <c r="A102" s="3" t="s">
        <v>65</v>
      </c>
    </row>
    <row r="103" spans="1:5">
      <c r="A103" s="4" t="s">
        <v>66</v>
      </c>
      <c r="B103" s="5" t="n">
        <v>457368</v>
      </c>
      <c r="C103" s="5" t="n">
        <v>457368</v>
      </c>
    </row>
    <row r="104" spans="1:5">
      <c r="A104" s="4" t="s">
        <v>579</v>
      </c>
      <c r="B104" s="5" t="n">
        <v>544379</v>
      </c>
      <c r="C104" s="5" t="n">
        <v>619553</v>
      </c>
    </row>
    <row r="105" spans="1:5">
      <c r="A105" s="4" t="s">
        <v>71</v>
      </c>
      <c r="B105" s="5" t="n">
        <v>1001747</v>
      </c>
      <c r="C105" s="5" t="n">
        <v>1076921</v>
      </c>
    </row>
    <row r="106" spans="1:5">
      <c r="A106" s="4" t="s">
        <v>73</v>
      </c>
      <c r="B106" s="5" t="n">
        <v>1001747</v>
      </c>
      <c r="C106" s="5" t="n">
        <v>1076921</v>
      </c>
    </row>
    <row r="107" spans="1:5">
      <c r="A107" s="4" t="s">
        <v>73</v>
      </c>
      <c r="B107" s="5" t="n">
        <v>1001747</v>
      </c>
      <c r="C107" s="5" t="n">
        <v>1076921</v>
      </c>
    </row>
    <row r="108" spans="1:5">
      <c r="A108" s="4" t="s">
        <v>74</v>
      </c>
      <c r="B108" s="5" t="n">
        <v>1253745</v>
      </c>
      <c r="C108" s="5" t="n">
        <v>1363759</v>
      </c>
    </row>
    <row r="109" spans="1:5">
      <c r="A109" s="4" t="s">
        <v>584</v>
      </c>
    </row>
    <row r="110" spans="1:5">
      <c r="A110" s="3" t="s">
        <v>28</v>
      </c>
    </row>
    <row r="111" spans="1:5">
      <c r="A111" s="4" t="s">
        <v>29</v>
      </c>
      <c r="B111" s="5" t="n">
        <v>179051</v>
      </c>
      <c r="C111" s="5" t="n">
        <v>133260</v>
      </c>
      <c r="D111" s="7" t="n">
        <v>376139</v>
      </c>
      <c r="E111" s="7" t="n">
        <v>351274</v>
      </c>
    </row>
    <row r="112" spans="1:5">
      <c r="A112" s="4" t="s">
        <v>576</v>
      </c>
      <c r="B112" s="5" t="n">
        <v>74365</v>
      </c>
      <c r="C112" s="5" t="n">
        <v>71706</v>
      </c>
    </row>
    <row r="113" spans="1:5">
      <c r="A113" s="4" t="s">
        <v>35</v>
      </c>
      <c r="B113" s="5" t="n">
        <v>253416</v>
      </c>
      <c r="C113" s="5" t="n">
        <v>204966</v>
      </c>
    </row>
    <row r="114" spans="1:5">
      <c r="A114" s="4" t="s">
        <v>533</v>
      </c>
      <c r="B114" s="5" t="n">
        <v>429170</v>
      </c>
      <c r="C114" s="5" t="n">
        <v>421046</v>
      </c>
    </row>
    <row r="115" spans="1:5">
      <c r="A115" s="4" t="s">
        <v>39</v>
      </c>
      <c r="B115" s="5" t="n">
        <v>500074</v>
      </c>
      <c r="C115" s="5" t="n">
        <v>488535</v>
      </c>
    </row>
    <row r="116" spans="1:5">
      <c r="A116" s="4" t="s">
        <v>47</v>
      </c>
      <c r="B116" s="5" t="n">
        <v>1182660</v>
      </c>
      <c r="C116" s="5" t="n">
        <v>1114547</v>
      </c>
    </row>
    <row r="117" spans="1:5">
      <c r="A117" s="3" t="s">
        <v>48</v>
      </c>
    </row>
    <row r="118" spans="1:5">
      <c r="A118" s="4" t="s">
        <v>49</v>
      </c>
      <c r="B118" s="5" t="n">
        <v>1459</v>
      </c>
      <c r="C118" s="5" t="n">
        <v>1409</v>
      </c>
    </row>
    <row r="119" spans="1:5">
      <c r="A119" s="4" t="s">
        <v>50</v>
      </c>
      <c r="B119" s="5" t="n">
        <v>3945</v>
      </c>
      <c r="C119" s="5" t="n">
        <v>3695</v>
      </c>
    </row>
    <row r="120" spans="1:5">
      <c r="A120" s="4" t="s">
        <v>53</v>
      </c>
      <c r="B120" s="5" t="n">
        <v>116197</v>
      </c>
      <c r="C120" s="5" t="n">
        <v>113020</v>
      </c>
    </row>
    <row r="121" spans="1:5">
      <c r="A121" s="4" t="s">
        <v>581</v>
      </c>
      <c r="B121" s="5" t="n">
        <v>202576</v>
      </c>
      <c r="C121" s="5" t="n">
        <v>187948</v>
      </c>
    </row>
    <row r="122" spans="1:5">
      <c r="A122" s="4" t="s">
        <v>54</v>
      </c>
      <c r="B122" s="5" t="n">
        <v>324177</v>
      </c>
      <c r="C122" s="5" t="n">
        <v>306072</v>
      </c>
    </row>
    <row r="123" spans="1:5">
      <c r="A123" s="3" t="s">
        <v>55</v>
      </c>
    </row>
    <row r="124" spans="1:5">
      <c r="A124" s="4" t="s">
        <v>56</v>
      </c>
      <c r="B124" s="5" t="n">
        <v>12600</v>
      </c>
      <c r="C124" s="5" t="n">
        <v>12600</v>
      </c>
    </row>
    <row r="125" spans="1:5">
      <c r="A125" s="4" t="s">
        <v>57</v>
      </c>
      <c r="B125" s="5" t="n">
        <v>38326</v>
      </c>
      <c r="C125" s="5" t="n">
        <v>38109</v>
      </c>
    </row>
    <row r="126" spans="1:5">
      <c r="A126" s="4" t="s">
        <v>577</v>
      </c>
      <c r="B126" s="5" t="n">
        <v>129836</v>
      </c>
      <c r="C126" s="5" t="n">
        <v>120061</v>
      </c>
    </row>
    <row r="127" spans="1:5">
      <c r="A127" s="4" t="s">
        <v>62</v>
      </c>
      <c r="B127" s="5" t="n">
        <v>180762</v>
      </c>
      <c r="C127" s="5" t="n">
        <v>170770</v>
      </c>
    </row>
    <row r="128" spans="1:5">
      <c r="A128" s="4" t="s">
        <v>578</v>
      </c>
      <c r="B128" s="4" t="s">
        <v>64</v>
      </c>
      <c r="C128" s="4" t="s">
        <v>64</v>
      </c>
    </row>
    <row r="129" spans="1:5">
      <c r="A129" s="3" t="s">
        <v>65</v>
      </c>
    </row>
    <row r="130" spans="1:5">
      <c r="A130" s="4" t="s">
        <v>66</v>
      </c>
      <c r="B130" s="5" t="n">
        <v>10238</v>
      </c>
      <c r="C130" s="5" t="n">
        <v>10239</v>
      </c>
    </row>
    <row r="131" spans="1:5">
      <c r="A131" s="4" t="s">
        <v>579</v>
      </c>
      <c r="B131" s="5" t="n">
        <v>656169</v>
      </c>
      <c r="C131" s="5" t="n">
        <v>616324</v>
      </c>
    </row>
    <row r="132" spans="1:5">
      <c r="A132" s="4" t="s">
        <v>71</v>
      </c>
      <c r="B132" s="5" t="n">
        <v>666407</v>
      </c>
      <c r="C132" s="5" t="n">
        <v>626563</v>
      </c>
    </row>
    <row r="133" spans="1:5">
      <c r="A133" s="4" t="s">
        <v>72</v>
      </c>
      <c r="B133" s="5" t="n">
        <v>11314</v>
      </c>
      <c r="C133" s="5" t="n">
        <v>11142</v>
      </c>
    </row>
    <row r="134" spans="1:5">
      <c r="A134" s="4" t="s">
        <v>73</v>
      </c>
      <c r="B134" s="5" t="n">
        <v>677721</v>
      </c>
      <c r="C134" s="5" t="n">
        <v>637705</v>
      </c>
    </row>
    <row r="135" spans="1:5">
      <c r="A135" s="4" t="s">
        <v>72</v>
      </c>
      <c r="B135" s="5" t="n">
        <v>11314</v>
      </c>
      <c r="C135" s="5" t="n">
        <v>11142</v>
      </c>
    </row>
    <row r="136" spans="1:5">
      <c r="A136" s="4" t="s">
        <v>73</v>
      </c>
      <c r="B136" s="5" t="n">
        <v>677721</v>
      </c>
      <c r="C136" s="5" t="n">
        <v>637705</v>
      </c>
    </row>
    <row r="137" spans="1:5">
      <c r="A137" s="4" t="s">
        <v>74</v>
      </c>
      <c r="B137" s="7" t="n">
        <v>1182660</v>
      </c>
      <c r="C137" s="7" t="n">
        <v>11145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585</v>
      </c>
      <c r="C1" s="2" t="s">
        <v>1</v>
      </c>
    </row>
    <row r="2" spans="1:4">
      <c r="C2" s="2" t="s">
        <v>2</v>
      </c>
      <c r="D2" s="2" t="s">
        <v>86</v>
      </c>
    </row>
    <row r="3" spans="1:4">
      <c r="A3" s="4" t="s">
        <v>87</v>
      </c>
      <c r="C3" s="7" t="n">
        <v>779610</v>
      </c>
      <c r="D3" s="7" t="n">
        <v>704869</v>
      </c>
    </row>
    <row r="4" spans="1:4">
      <c r="A4" s="3" t="s">
        <v>92</v>
      </c>
    </row>
    <row r="5" spans="1:4">
      <c r="A5" s="4" t="s">
        <v>586</v>
      </c>
      <c r="C5" s="5" t="n">
        <v>551738</v>
      </c>
      <c r="D5" s="5" t="n">
        <v>504134</v>
      </c>
    </row>
    <row r="6" spans="1:4">
      <c r="A6" s="4" t="s">
        <v>98</v>
      </c>
      <c r="C6" s="5" t="n">
        <v>37616</v>
      </c>
      <c r="D6" s="5" t="n">
        <v>37112</v>
      </c>
    </row>
    <row r="7" spans="1:4">
      <c r="A7" s="4" t="s">
        <v>99</v>
      </c>
      <c r="C7" s="5" t="n">
        <v>57356</v>
      </c>
      <c r="D7" s="5" t="n">
        <v>49329</v>
      </c>
    </row>
    <row r="8" spans="1:4">
      <c r="A8" s="4" t="s">
        <v>100</v>
      </c>
      <c r="C8" s="5" t="n">
        <v>273</v>
      </c>
      <c r="D8" s="5" t="n">
        <v>492</v>
      </c>
    </row>
    <row r="9" spans="1:4">
      <c r="A9" s="4" t="s">
        <v>101</v>
      </c>
      <c r="C9" s="5" t="n">
        <v>834</v>
      </c>
      <c r="D9" s="5" t="n">
        <v>-1779</v>
      </c>
    </row>
    <row r="10" spans="1:4">
      <c r="A10" s="4" t="s">
        <v>102</v>
      </c>
      <c r="C10" s="5" t="n">
        <v>647817</v>
      </c>
      <c r="D10" s="5" t="n">
        <v>589288</v>
      </c>
    </row>
    <row r="11" spans="1:4">
      <c r="A11" s="4" t="s">
        <v>103</v>
      </c>
      <c r="C11" s="5" t="n">
        <v>131793</v>
      </c>
      <c r="D11" s="5" t="n">
        <v>115581</v>
      </c>
    </row>
    <row r="12" spans="1:4">
      <c r="A12" s="3" t="s">
        <v>104</v>
      </c>
    </row>
    <row r="13" spans="1:4">
      <c r="A13" s="4" t="s">
        <v>105</v>
      </c>
      <c r="B13" s="4" t="s">
        <v>41</v>
      </c>
      <c r="C13" s="5" t="n">
        <v>-26369</v>
      </c>
      <c r="D13" s="5" t="n">
        <v>-28059</v>
      </c>
    </row>
    <row r="14" spans="1:4">
      <c r="A14" s="4" t="s">
        <v>108</v>
      </c>
      <c r="D14" s="5" t="n">
        <v>-13186</v>
      </c>
    </row>
    <row r="15" spans="1:4">
      <c r="A15" s="4" t="s">
        <v>109</v>
      </c>
      <c r="C15" s="5" t="n">
        <v>6788</v>
      </c>
      <c r="D15" s="5" t="n">
        <v>8543</v>
      </c>
    </row>
    <row r="16" spans="1:4">
      <c r="A16" s="4" t="s">
        <v>110</v>
      </c>
      <c r="C16" s="5" t="n">
        <v>10060</v>
      </c>
      <c r="D16" s="5" t="n">
        <v>7142</v>
      </c>
    </row>
    <row r="17" spans="1:4">
      <c r="A17" s="4" t="s">
        <v>525</v>
      </c>
      <c r="C17" s="5" t="n">
        <v>2922</v>
      </c>
      <c r="D17" s="5" t="n">
        <v>3238</v>
      </c>
    </row>
    <row r="18" spans="1:4">
      <c r="A18" s="4" t="s">
        <v>111</v>
      </c>
      <c r="C18" s="5" t="n">
        <v>-6599</v>
      </c>
      <c r="D18" s="5" t="n">
        <v>-22322</v>
      </c>
    </row>
    <row r="19" spans="1:4">
      <c r="A19" s="4" t="s">
        <v>112</v>
      </c>
      <c r="C19" s="5" t="n">
        <v>125194</v>
      </c>
      <c r="D19" s="5" t="n">
        <v>93259</v>
      </c>
    </row>
    <row r="20" spans="1:4">
      <c r="A20" s="4" t="s">
        <v>113</v>
      </c>
      <c r="C20" s="5" t="n">
        <v>44628</v>
      </c>
      <c r="D20" s="5" t="n">
        <v>33744</v>
      </c>
    </row>
    <row r="21" spans="1:4">
      <c r="A21" s="4" t="s">
        <v>114</v>
      </c>
      <c r="C21" s="5" t="n">
        <v>80566</v>
      </c>
      <c r="D21" s="5" t="n">
        <v>59515</v>
      </c>
    </row>
    <row r="22" spans="1:4">
      <c r="A22" s="4" t="s">
        <v>115</v>
      </c>
      <c r="C22" s="5" t="n">
        <v>466</v>
      </c>
      <c r="D22" s="5" t="n">
        <v>521</v>
      </c>
    </row>
    <row r="23" spans="1:4">
      <c r="A23" s="4" t="s">
        <v>116</v>
      </c>
      <c r="C23" s="5" t="n">
        <v>80100</v>
      </c>
      <c r="D23" s="5" t="n">
        <v>58994</v>
      </c>
    </row>
    <row r="24" spans="1:4">
      <c r="A24" s="4" t="s">
        <v>521</v>
      </c>
    </row>
    <row r="25" spans="1:4">
      <c r="A25" s="4" t="s">
        <v>87</v>
      </c>
      <c r="C25" s="5" t="n">
        <v>-13222</v>
      </c>
      <c r="D25" s="5" t="n">
        <v>-11663</v>
      </c>
    </row>
    <row r="26" spans="1:4">
      <c r="A26" s="3" t="s">
        <v>92</v>
      </c>
    </row>
    <row r="27" spans="1:4">
      <c r="A27" s="4" t="s">
        <v>586</v>
      </c>
      <c r="C27" s="5" t="n">
        <v>-13222</v>
      </c>
      <c r="D27" s="5" t="n">
        <v>-11663</v>
      </c>
    </row>
    <row r="28" spans="1:4">
      <c r="A28" s="4" t="s">
        <v>102</v>
      </c>
      <c r="C28" s="5" t="n">
        <v>-13222</v>
      </c>
      <c r="D28" s="5" t="n">
        <v>-11663</v>
      </c>
    </row>
    <row r="29" spans="1:4">
      <c r="A29" s="3" t="s">
        <v>104</v>
      </c>
    </row>
    <row r="30" spans="1:4">
      <c r="A30" s="4" t="s">
        <v>105</v>
      </c>
      <c r="C30" s="5" t="n">
        <v>357</v>
      </c>
      <c r="D30" s="5" t="n">
        <v>301</v>
      </c>
    </row>
    <row r="31" spans="1:4">
      <c r="A31" s="4" t="s">
        <v>110</v>
      </c>
      <c r="C31" s="5" t="n">
        <v>-84960</v>
      </c>
      <c r="D31" s="5" t="n">
        <v>-76053</v>
      </c>
    </row>
    <row r="32" spans="1:4">
      <c r="A32" s="4" t="s">
        <v>525</v>
      </c>
      <c r="C32" s="5" t="n">
        <v>-357</v>
      </c>
      <c r="D32" s="5" t="n">
        <v>-301</v>
      </c>
    </row>
    <row r="33" spans="1:4">
      <c r="A33" s="4" t="s">
        <v>111</v>
      </c>
      <c r="C33" s="5" t="n">
        <v>-84960</v>
      </c>
      <c r="D33" s="5" t="n">
        <v>-76053</v>
      </c>
    </row>
    <row r="34" spans="1:4">
      <c r="A34" s="4" t="s">
        <v>112</v>
      </c>
      <c r="C34" s="5" t="n">
        <v>-84960</v>
      </c>
      <c r="D34" s="5" t="n">
        <v>-76053</v>
      </c>
    </row>
    <row r="35" spans="1:4">
      <c r="A35" s="4" t="s">
        <v>114</v>
      </c>
      <c r="C35" s="5" t="n">
        <v>-84960</v>
      </c>
      <c r="D35" s="5" t="n">
        <v>-76053</v>
      </c>
    </row>
    <row r="36" spans="1:4">
      <c r="A36" s="4" t="s">
        <v>116</v>
      </c>
      <c r="C36" s="5" t="n">
        <v>-84960</v>
      </c>
      <c r="D36" s="5" t="n">
        <v>-76053</v>
      </c>
    </row>
    <row r="37" spans="1:4">
      <c r="A37" s="4" t="s">
        <v>582</v>
      </c>
    </row>
    <row r="38" spans="1:4">
      <c r="A38" s="4" t="s">
        <v>87</v>
      </c>
      <c r="C38" s="5" t="n">
        <v>269881</v>
      </c>
      <c r="D38" s="5" t="n">
        <v>245850</v>
      </c>
    </row>
    <row r="39" spans="1:4">
      <c r="A39" s="3" t="s">
        <v>92</v>
      </c>
    </row>
    <row r="40" spans="1:4">
      <c r="A40" s="4" t="s">
        <v>586</v>
      </c>
      <c r="C40" s="5" t="n">
        <v>205231</v>
      </c>
      <c r="D40" s="5" t="n">
        <v>192175</v>
      </c>
    </row>
    <row r="41" spans="1:4">
      <c r="A41" s="4" t="s">
        <v>98</v>
      </c>
      <c r="C41" s="5" t="n">
        <v>4260</v>
      </c>
      <c r="D41" s="5" t="n">
        <v>3462</v>
      </c>
    </row>
    <row r="42" spans="1:4">
      <c r="A42" s="4" t="s">
        <v>99</v>
      </c>
      <c r="C42" s="5" t="n">
        <v>19658</v>
      </c>
      <c r="D42" s="5" t="n">
        <v>16494</v>
      </c>
    </row>
    <row r="43" spans="1:4">
      <c r="A43" s="4" t="s">
        <v>100</v>
      </c>
      <c r="C43" s="5" t="n">
        <v>245</v>
      </c>
      <c r="D43" s="5" t="n">
        <v>136</v>
      </c>
    </row>
    <row r="44" spans="1:4">
      <c r="A44" s="4" t="s">
        <v>101</v>
      </c>
      <c r="C44" s="5" t="n">
        <v>433</v>
      </c>
      <c r="D44" s="5" t="n">
        <v>-1753</v>
      </c>
    </row>
    <row r="45" spans="1:4">
      <c r="A45" s="4" t="s">
        <v>102</v>
      </c>
      <c r="C45" s="5" t="n">
        <v>229827</v>
      </c>
      <c r="D45" s="5" t="n">
        <v>210514</v>
      </c>
    </row>
    <row r="46" spans="1:4">
      <c r="A46" s="4" t="s">
        <v>103</v>
      </c>
      <c r="C46" s="5" t="n">
        <v>40054</v>
      </c>
      <c r="D46" s="5" t="n">
        <v>35336</v>
      </c>
    </row>
    <row r="47" spans="1:4">
      <c r="A47" s="3" t="s">
        <v>104</v>
      </c>
    </row>
    <row r="48" spans="1:4">
      <c r="A48" s="4" t="s">
        <v>105</v>
      </c>
      <c r="C48" s="5" t="n">
        <v>-23310</v>
      </c>
      <c r="D48" s="5" t="n">
        <v>-25168</v>
      </c>
    </row>
    <row r="49" spans="1:4">
      <c r="A49" s="4" t="s">
        <v>108</v>
      </c>
      <c r="D49" s="5" t="n">
        <v>-13186</v>
      </c>
    </row>
    <row r="50" spans="1:4">
      <c r="A50" s="4" t="s">
        <v>109</v>
      </c>
      <c r="D50" s="5" t="n">
        <v>1310</v>
      </c>
    </row>
    <row r="51" spans="1:4">
      <c r="A51" s="4" t="s">
        <v>110</v>
      </c>
      <c r="C51" s="5" t="n">
        <v>68089</v>
      </c>
      <c r="D51" s="5" t="n">
        <v>59592</v>
      </c>
    </row>
    <row r="52" spans="1:4">
      <c r="A52" s="4" t="s">
        <v>525</v>
      </c>
      <c r="C52" s="5" t="n">
        <v>1663</v>
      </c>
      <c r="D52" s="5" t="n">
        <v>78</v>
      </c>
    </row>
    <row r="53" spans="1:4">
      <c r="A53" s="4" t="s">
        <v>111</v>
      </c>
      <c r="C53" s="5" t="n">
        <v>46442</v>
      </c>
      <c r="D53" s="5" t="n">
        <v>22626</v>
      </c>
    </row>
    <row r="54" spans="1:4">
      <c r="A54" s="4" t="s">
        <v>112</v>
      </c>
      <c r="C54" s="5" t="n">
        <v>86496</v>
      </c>
      <c r="D54" s="5" t="n">
        <v>57962</v>
      </c>
    </row>
    <row r="55" spans="1:4">
      <c r="A55" s="4" t="s">
        <v>113</v>
      </c>
      <c r="C55" s="5" t="n">
        <v>6396</v>
      </c>
      <c r="D55" s="5" t="n">
        <v>-1032</v>
      </c>
    </row>
    <row r="56" spans="1:4">
      <c r="A56" s="4" t="s">
        <v>114</v>
      </c>
      <c r="C56" s="5" t="n">
        <v>80100</v>
      </c>
      <c r="D56" s="5" t="n">
        <v>58994</v>
      </c>
    </row>
    <row r="57" spans="1:4">
      <c r="A57" s="4" t="s">
        <v>116</v>
      </c>
      <c r="C57" s="5" t="n">
        <v>80100</v>
      </c>
      <c r="D57" s="5" t="n">
        <v>58994</v>
      </c>
    </row>
    <row r="58" spans="1:4">
      <c r="A58" s="4" t="s">
        <v>583</v>
      </c>
    </row>
    <row r="59" spans="1:4">
      <c r="A59" s="4" t="s">
        <v>87</v>
      </c>
      <c r="C59" s="5" t="n">
        <v>310956</v>
      </c>
      <c r="D59" s="5" t="n">
        <v>297397</v>
      </c>
    </row>
    <row r="60" spans="1:4">
      <c r="A60" s="3" t="s">
        <v>92</v>
      </c>
    </row>
    <row r="61" spans="1:4">
      <c r="A61" s="4" t="s">
        <v>586</v>
      </c>
      <c r="C61" s="5" t="n">
        <v>207183</v>
      </c>
      <c r="D61" s="5" t="n">
        <v>200647</v>
      </c>
    </row>
    <row r="62" spans="1:4">
      <c r="A62" s="4" t="s">
        <v>98</v>
      </c>
      <c r="C62" s="5" t="n">
        <v>20337</v>
      </c>
      <c r="D62" s="5" t="n">
        <v>23949</v>
      </c>
    </row>
    <row r="63" spans="1:4">
      <c r="A63" s="4" t="s">
        <v>99</v>
      </c>
      <c r="C63" s="5" t="n">
        <v>20394</v>
      </c>
      <c r="D63" s="5" t="n">
        <v>19639</v>
      </c>
    </row>
    <row r="64" spans="1:4">
      <c r="A64" s="4" t="s">
        <v>100</v>
      </c>
      <c r="C64" s="5" t="n">
        <v>28</v>
      </c>
    </row>
    <row r="65" spans="1:4">
      <c r="A65" s="4" t="s">
        <v>101</v>
      </c>
      <c r="C65" s="5" t="n">
        <v>184</v>
      </c>
      <c r="D65" s="5" t="n">
        <v>-112</v>
      </c>
    </row>
    <row r="66" spans="1:4">
      <c r="A66" s="4" t="s">
        <v>102</v>
      </c>
      <c r="C66" s="5" t="n">
        <v>248126</v>
      </c>
      <c r="D66" s="5" t="n">
        <v>244123</v>
      </c>
    </row>
    <row r="67" spans="1:4">
      <c r="A67" s="4" t="s">
        <v>103</v>
      </c>
      <c r="C67" s="5" t="n">
        <v>62830</v>
      </c>
      <c r="D67" s="5" t="n">
        <v>53274</v>
      </c>
    </row>
    <row r="68" spans="1:4">
      <c r="A68" s="3" t="s">
        <v>104</v>
      </c>
    </row>
    <row r="69" spans="1:4">
      <c r="A69" s="4" t="s">
        <v>105</v>
      </c>
      <c r="C69" s="5" t="n">
        <v>-1897</v>
      </c>
      <c r="D69" s="5" t="n">
        <v>-1975</v>
      </c>
    </row>
    <row r="70" spans="1:4">
      <c r="A70" s="4" t="s">
        <v>110</v>
      </c>
      <c r="C70" s="5" t="n">
        <v>17455</v>
      </c>
      <c r="D70" s="5" t="n">
        <v>16706</v>
      </c>
    </row>
    <row r="71" spans="1:4">
      <c r="A71" s="4" t="s">
        <v>525</v>
      </c>
      <c r="D71" s="5" t="n">
        <v>3</v>
      </c>
    </row>
    <row r="72" spans="1:4">
      <c r="A72" s="4" t="s">
        <v>111</v>
      </c>
      <c r="C72" s="5" t="n">
        <v>15558</v>
      </c>
      <c r="D72" s="5" t="n">
        <v>14734</v>
      </c>
    </row>
    <row r="73" spans="1:4">
      <c r="A73" s="4" t="s">
        <v>112</v>
      </c>
      <c r="C73" s="5" t="n">
        <v>78388</v>
      </c>
      <c r="D73" s="5" t="n">
        <v>68008</v>
      </c>
    </row>
    <row r="74" spans="1:4">
      <c r="A74" s="4" t="s">
        <v>113</v>
      </c>
      <c r="C74" s="5" t="n">
        <v>18487</v>
      </c>
      <c r="D74" s="5" t="n">
        <v>19863</v>
      </c>
    </row>
    <row r="75" spans="1:4">
      <c r="A75" s="4" t="s">
        <v>114</v>
      </c>
      <c r="C75" s="5" t="n">
        <v>59901</v>
      </c>
      <c r="D75" s="5" t="n">
        <v>48145</v>
      </c>
    </row>
    <row r="76" spans="1:4">
      <c r="A76" s="4" t="s">
        <v>116</v>
      </c>
      <c r="C76" s="5" t="n">
        <v>59901</v>
      </c>
      <c r="D76" s="5" t="n">
        <v>48145</v>
      </c>
    </row>
    <row r="77" spans="1:4">
      <c r="A77" s="4" t="s">
        <v>584</v>
      </c>
    </row>
    <row r="78" spans="1:4">
      <c r="A78" s="4" t="s">
        <v>87</v>
      </c>
      <c r="C78" s="5" t="n">
        <v>211995</v>
      </c>
      <c r="D78" s="5" t="n">
        <v>173285</v>
      </c>
    </row>
    <row r="79" spans="1:4">
      <c r="A79" s="3" t="s">
        <v>92</v>
      </c>
    </row>
    <row r="80" spans="1:4">
      <c r="A80" s="4" t="s">
        <v>586</v>
      </c>
      <c r="C80" s="5" t="n">
        <v>152546</v>
      </c>
      <c r="D80" s="5" t="n">
        <v>122975</v>
      </c>
    </row>
    <row r="81" spans="1:4">
      <c r="A81" s="4" t="s">
        <v>98</v>
      </c>
      <c r="C81" s="5" t="n">
        <v>13019</v>
      </c>
      <c r="D81" s="5" t="n">
        <v>9701</v>
      </c>
    </row>
    <row r="82" spans="1:4">
      <c r="A82" s="4" t="s">
        <v>99</v>
      </c>
      <c r="C82" s="5" t="n">
        <v>17304</v>
      </c>
      <c r="D82" s="5" t="n">
        <v>13196</v>
      </c>
    </row>
    <row r="83" spans="1:4">
      <c r="A83" s="4" t="s">
        <v>100</v>
      </c>
      <c r="D83" s="5" t="n">
        <v>356</v>
      </c>
    </row>
    <row r="84" spans="1:4">
      <c r="A84" s="4" t="s">
        <v>101</v>
      </c>
      <c r="C84" s="5" t="n">
        <v>217</v>
      </c>
      <c r="D84" s="5" t="n">
        <v>86</v>
      </c>
    </row>
    <row r="85" spans="1:4">
      <c r="A85" s="4" t="s">
        <v>102</v>
      </c>
      <c r="C85" s="5" t="n">
        <v>183086</v>
      </c>
      <c r="D85" s="5" t="n">
        <v>146314</v>
      </c>
    </row>
    <row r="86" spans="1:4">
      <c r="A86" s="4" t="s">
        <v>103</v>
      </c>
      <c r="C86" s="5" t="n">
        <v>28909</v>
      </c>
      <c r="D86" s="5" t="n">
        <v>26971</v>
      </c>
    </row>
    <row r="87" spans="1:4">
      <c r="A87" s="3" t="s">
        <v>104</v>
      </c>
    </row>
    <row r="88" spans="1:4">
      <c r="A88" s="4" t="s">
        <v>105</v>
      </c>
      <c r="C88" s="5" t="n">
        <v>-1519</v>
      </c>
      <c r="D88" s="5" t="n">
        <v>-1217</v>
      </c>
    </row>
    <row r="89" spans="1:4">
      <c r="A89" s="4" t="s">
        <v>109</v>
      </c>
      <c r="C89" s="5" t="n">
        <v>6788</v>
      </c>
      <c r="D89" s="5" t="n">
        <v>7233</v>
      </c>
    </row>
    <row r="90" spans="1:4">
      <c r="A90" s="4" t="s">
        <v>110</v>
      </c>
      <c r="C90" s="5" t="n">
        <v>9476</v>
      </c>
      <c r="D90" s="5" t="n">
        <v>6897</v>
      </c>
    </row>
    <row r="91" spans="1:4">
      <c r="A91" s="4" t="s">
        <v>525</v>
      </c>
      <c r="C91" s="5" t="n">
        <v>1616</v>
      </c>
      <c r="D91" s="5" t="n">
        <v>3458</v>
      </c>
    </row>
    <row r="92" spans="1:4">
      <c r="A92" s="4" t="s">
        <v>111</v>
      </c>
      <c r="C92" s="5" t="n">
        <v>16361</v>
      </c>
      <c r="D92" s="5" t="n">
        <v>16371</v>
      </c>
    </row>
    <row r="93" spans="1:4">
      <c r="A93" s="4" t="s">
        <v>112</v>
      </c>
      <c r="C93" s="5" t="n">
        <v>45270</v>
      </c>
      <c r="D93" s="5" t="n">
        <v>43342</v>
      </c>
    </row>
    <row r="94" spans="1:4">
      <c r="A94" s="4" t="s">
        <v>113</v>
      </c>
      <c r="C94" s="5" t="n">
        <v>19745</v>
      </c>
      <c r="D94" s="5" t="n">
        <v>14913</v>
      </c>
    </row>
    <row r="95" spans="1:4">
      <c r="A95" s="4" t="s">
        <v>114</v>
      </c>
      <c r="C95" s="5" t="n">
        <v>25525</v>
      </c>
      <c r="D95" s="5" t="n">
        <v>28429</v>
      </c>
    </row>
    <row r="96" spans="1:4">
      <c r="A96" s="4" t="s">
        <v>115</v>
      </c>
      <c r="C96" s="5" t="n">
        <v>466</v>
      </c>
      <c r="D96" s="5" t="n">
        <v>521</v>
      </c>
    </row>
    <row r="97" spans="1:4">
      <c r="A97" s="4" t="s">
        <v>116</v>
      </c>
      <c r="C97" s="7" t="n">
        <v>25059</v>
      </c>
      <c r="D97" s="7" t="n">
        <v>27908</v>
      </c>
    </row>
    <row r="98" spans="1:4"/>
    <row r="99" spans="1:4">
      <c r="A99" s="4" t="s">
        <v>41</v>
      </c>
      <c r="B99" s="4" t="s">
        <v>117</v>
      </c>
    </row>
  </sheetData>
  <mergeCells count="4">
    <mergeCell ref="A1:B2"/>
    <mergeCell ref="C1:D1"/>
    <mergeCell ref="A98:C98"/>
    <mergeCell ref="B99:C9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6</v>
      </c>
    </row>
    <row r="3" spans="1:3">
      <c r="A3" s="4" t="s">
        <v>114</v>
      </c>
      <c r="B3" s="7" t="n">
        <v>80566</v>
      </c>
      <c r="C3" s="7" t="n">
        <v>59515</v>
      </c>
    </row>
    <row r="4" spans="1:3">
      <c r="A4" s="3" t="s">
        <v>119</v>
      </c>
    </row>
    <row r="5" spans="1:3">
      <c r="A5" s="4" t="s">
        <v>588</v>
      </c>
      <c r="C5" s="5" t="n">
        <v>201</v>
      </c>
    </row>
    <row r="6" spans="1:3">
      <c r="A6" s="4" t="s">
        <v>121</v>
      </c>
      <c r="B6" s="5" t="n">
        <v>198</v>
      </c>
      <c r="C6" s="5" t="n">
        <v>-322</v>
      </c>
    </row>
    <row r="7" spans="1:3">
      <c r="A7" s="4" t="s">
        <v>122</v>
      </c>
      <c r="B7" s="5" t="n">
        <v>14893</v>
      </c>
      <c r="C7" s="5" t="n">
        <v>13780</v>
      </c>
    </row>
    <row r="8" spans="1:3">
      <c r="A8" s="4" t="s">
        <v>123</v>
      </c>
      <c r="B8" s="5" t="n">
        <v>15091</v>
      </c>
      <c r="C8" s="5" t="n">
        <v>13659</v>
      </c>
    </row>
    <row r="9" spans="1:3">
      <c r="A9" s="4" t="s">
        <v>124</v>
      </c>
      <c r="B9" s="5" t="n">
        <v>95657</v>
      </c>
      <c r="C9" s="5" t="n">
        <v>73174</v>
      </c>
    </row>
    <row r="10" spans="1:3">
      <c r="A10" s="4" t="s">
        <v>589</v>
      </c>
      <c r="B10" s="5" t="n">
        <v>95657</v>
      </c>
      <c r="C10" s="5" t="n">
        <v>73174</v>
      </c>
    </row>
    <row r="11" spans="1:3">
      <c r="A11" s="4" t="s">
        <v>125</v>
      </c>
      <c r="B11" s="5" t="n">
        <v>-466</v>
      </c>
      <c r="C11" s="5" t="n">
        <v>-530</v>
      </c>
    </row>
    <row r="12" spans="1:3">
      <c r="A12" s="4" t="s">
        <v>590</v>
      </c>
      <c r="B12" s="5" t="n">
        <v>95191</v>
      </c>
      <c r="C12" s="5" t="n">
        <v>72644</v>
      </c>
    </row>
    <row r="13" spans="1:3">
      <c r="A13" s="4" t="s">
        <v>521</v>
      </c>
    </row>
    <row r="14" spans="1:3">
      <c r="A14" s="4" t="s">
        <v>114</v>
      </c>
      <c r="B14" s="5" t="n">
        <v>-84960</v>
      </c>
      <c r="C14" s="5" t="n">
        <v>-76053</v>
      </c>
    </row>
    <row r="15" spans="1:3">
      <c r="A15" s="3" t="s">
        <v>119</v>
      </c>
    </row>
    <row r="16" spans="1:3">
      <c r="A16" s="4" t="s">
        <v>121</v>
      </c>
      <c r="B16" s="5" t="n">
        <v>-198</v>
      </c>
      <c r="C16" s="5" t="n">
        <v>322</v>
      </c>
    </row>
    <row r="17" spans="1:3">
      <c r="A17" s="4" t="s">
        <v>122</v>
      </c>
      <c r="B17" s="5" t="n">
        <v>-14893</v>
      </c>
      <c r="C17" s="5" t="n">
        <v>-13771</v>
      </c>
    </row>
    <row r="18" spans="1:3">
      <c r="A18" s="4" t="s">
        <v>123</v>
      </c>
      <c r="B18" s="5" t="n">
        <v>-15091</v>
      </c>
      <c r="C18" s="5" t="n">
        <v>-13449</v>
      </c>
    </row>
    <row r="19" spans="1:3">
      <c r="A19" s="4" t="s">
        <v>124</v>
      </c>
      <c r="B19" s="5" t="n">
        <v>-100051</v>
      </c>
      <c r="C19" s="5" t="n">
        <v>-89502</v>
      </c>
    </row>
    <row r="20" spans="1:3">
      <c r="A20" s="4" t="s">
        <v>589</v>
      </c>
      <c r="B20" s="5" t="n">
        <v>-100051</v>
      </c>
      <c r="C20" s="5" t="n">
        <v>-89502</v>
      </c>
    </row>
    <row r="21" spans="1:3">
      <c r="A21" s="4" t="s">
        <v>590</v>
      </c>
      <c r="B21" s="5" t="n">
        <v>-100051</v>
      </c>
      <c r="C21" s="5" t="n">
        <v>-89502</v>
      </c>
    </row>
    <row r="22" spans="1:3">
      <c r="A22" s="4" t="s">
        <v>582</v>
      </c>
    </row>
    <row r="23" spans="1:3">
      <c r="A23" s="4" t="s">
        <v>114</v>
      </c>
      <c r="B23" s="5" t="n">
        <v>80100</v>
      </c>
      <c r="C23" s="5" t="n">
        <v>58994</v>
      </c>
    </row>
    <row r="24" spans="1:3">
      <c r="A24" s="3" t="s">
        <v>119</v>
      </c>
    </row>
    <row r="25" spans="1:3">
      <c r="A25" s="4" t="s">
        <v>588</v>
      </c>
      <c r="C25" s="5" t="n">
        <v>201</v>
      </c>
    </row>
    <row r="26" spans="1:3">
      <c r="A26" s="4" t="s">
        <v>121</v>
      </c>
      <c r="B26" s="5" t="n">
        <v>198</v>
      </c>
      <c r="C26" s="5" t="n">
        <v>-322</v>
      </c>
    </row>
    <row r="27" spans="1:3">
      <c r="A27" s="4" t="s">
        <v>122</v>
      </c>
      <c r="B27" s="5" t="n">
        <v>14893</v>
      </c>
      <c r="C27" s="5" t="n">
        <v>13771</v>
      </c>
    </row>
    <row r="28" spans="1:3">
      <c r="A28" s="4" t="s">
        <v>123</v>
      </c>
      <c r="B28" s="5" t="n">
        <v>15091</v>
      </c>
      <c r="C28" s="5" t="n">
        <v>13650</v>
      </c>
    </row>
    <row r="29" spans="1:3">
      <c r="A29" s="4" t="s">
        <v>124</v>
      </c>
      <c r="B29" s="5" t="n">
        <v>95191</v>
      </c>
      <c r="C29" s="5" t="n">
        <v>72644</v>
      </c>
    </row>
    <row r="30" spans="1:3">
      <c r="A30" s="4" t="s">
        <v>589</v>
      </c>
      <c r="B30" s="5" t="n">
        <v>95191</v>
      </c>
      <c r="C30" s="5" t="n">
        <v>72644</v>
      </c>
    </row>
    <row r="31" spans="1:3">
      <c r="A31" s="4" t="s">
        <v>590</v>
      </c>
      <c r="B31" s="5" t="n">
        <v>95191</v>
      </c>
      <c r="C31" s="5" t="n">
        <v>72644</v>
      </c>
    </row>
    <row r="32" spans="1:3">
      <c r="A32" s="4" t="s">
        <v>583</v>
      </c>
    </row>
    <row r="33" spans="1:3">
      <c r="A33" s="4" t="s">
        <v>114</v>
      </c>
      <c r="B33" s="5" t="n">
        <v>59901</v>
      </c>
      <c r="C33" s="5" t="n">
        <v>48145</v>
      </c>
    </row>
    <row r="34" spans="1:3">
      <c r="A34" s="3" t="s">
        <v>119</v>
      </c>
    </row>
    <row r="35" spans="1:3">
      <c r="A35" s="4" t="s">
        <v>124</v>
      </c>
      <c r="B35" s="5" t="n">
        <v>59901</v>
      </c>
      <c r="C35" s="5" t="n">
        <v>48145</v>
      </c>
    </row>
    <row r="36" spans="1:3">
      <c r="A36" s="4" t="s">
        <v>589</v>
      </c>
      <c r="B36" s="5" t="n">
        <v>59901</v>
      </c>
      <c r="C36" s="5" t="n">
        <v>48145</v>
      </c>
    </row>
    <row r="37" spans="1:3">
      <c r="A37" s="4" t="s">
        <v>590</v>
      </c>
      <c r="B37" s="5" t="n">
        <v>59901</v>
      </c>
      <c r="C37" s="5" t="n">
        <v>48145</v>
      </c>
    </row>
    <row r="38" spans="1:3">
      <c r="A38" s="4" t="s">
        <v>584</v>
      </c>
    </row>
    <row r="39" spans="1:3">
      <c r="A39" s="4" t="s">
        <v>114</v>
      </c>
      <c r="B39" s="5" t="n">
        <v>25525</v>
      </c>
      <c r="C39" s="5" t="n">
        <v>28429</v>
      </c>
    </row>
    <row r="40" spans="1:3">
      <c r="A40" s="3" t="s">
        <v>119</v>
      </c>
    </row>
    <row r="41" spans="1:3">
      <c r="A41" s="4" t="s">
        <v>121</v>
      </c>
      <c r="B41" s="5" t="n">
        <v>198</v>
      </c>
      <c r="C41" s="5" t="n">
        <v>-322</v>
      </c>
    </row>
    <row r="42" spans="1:3">
      <c r="A42" s="4" t="s">
        <v>122</v>
      </c>
      <c r="B42" s="5" t="n">
        <v>14893</v>
      </c>
      <c r="C42" s="5" t="n">
        <v>13780</v>
      </c>
    </row>
    <row r="43" spans="1:3">
      <c r="A43" s="4" t="s">
        <v>123</v>
      </c>
      <c r="B43" s="5" t="n">
        <v>15091</v>
      </c>
      <c r="C43" s="5" t="n">
        <v>13458</v>
      </c>
    </row>
    <row r="44" spans="1:3">
      <c r="A44" s="4" t="s">
        <v>124</v>
      </c>
      <c r="B44" s="5" t="n">
        <v>40616</v>
      </c>
      <c r="C44" s="5" t="n">
        <v>41887</v>
      </c>
    </row>
    <row r="45" spans="1:3">
      <c r="A45" s="4" t="s">
        <v>589</v>
      </c>
      <c r="B45" s="5" t="n">
        <v>40616</v>
      </c>
      <c r="C45" s="5" t="n">
        <v>41887</v>
      </c>
    </row>
    <row r="46" spans="1:3">
      <c r="A46" s="4" t="s">
        <v>125</v>
      </c>
      <c r="B46" s="5" t="n">
        <v>-466</v>
      </c>
      <c r="C46" s="5" t="n">
        <v>-530</v>
      </c>
    </row>
    <row r="47" spans="1:3">
      <c r="A47" s="4" t="s">
        <v>590</v>
      </c>
      <c r="B47" s="7" t="n">
        <v>40150</v>
      </c>
      <c r="C47" s="7" t="n">
        <v>413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v>
      </c>
      <c r="C1" s="2" t="s">
        <v>1</v>
      </c>
    </row>
    <row r="2" spans="1:4">
      <c r="C2" s="2" t="s">
        <v>2</v>
      </c>
      <c r="D2" s="2" t="s">
        <v>86</v>
      </c>
    </row>
    <row r="3" spans="1:4">
      <c r="A3" s="3" t="s">
        <v>130</v>
      </c>
    </row>
    <row r="4" spans="1:4">
      <c r="A4" s="4" t="s">
        <v>114</v>
      </c>
      <c r="C4" s="7" t="n">
        <v>80566</v>
      </c>
      <c r="D4" s="7" t="n">
        <v>59515</v>
      </c>
    </row>
    <row r="5" spans="1:4">
      <c r="A5" s="3" t="s">
        <v>131</v>
      </c>
    </row>
    <row r="6" spans="1:4">
      <c r="A6" s="4" t="s">
        <v>132</v>
      </c>
      <c r="C6" s="5" t="n">
        <v>56975</v>
      </c>
      <c r="D6" s="5" t="n">
        <v>48839</v>
      </c>
    </row>
    <row r="7" spans="1:4">
      <c r="A7" s="4" t="s">
        <v>133</v>
      </c>
      <c r="C7" s="5" t="n">
        <v>381</v>
      </c>
      <c r="D7" s="5" t="n">
        <v>490</v>
      </c>
    </row>
    <row r="8" spans="1:4">
      <c r="A8" s="4" t="s">
        <v>134</v>
      </c>
      <c r="C8" s="5" t="n">
        <v>493</v>
      </c>
      <c r="D8" s="5" t="n">
        <v>471</v>
      </c>
    </row>
    <row r="9" spans="1:4">
      <c r="A9" s="4" t="s">
        <v>135</v>
      </c>
      <c r="C9" s="5" t="n">
        <v>1529</v>
      </c>
      <c r="D9" s="5" t="n">
        <v>1286</v>
      </c>
    </row>
    <row r="10" spans="1:4">
      <c r="A10" s="4" t="s">
        <v>136</v>
      </c>
      <c r="C10" s="5" t="n">
        <v>-3822</v>
      </c>
      <c r="D10" s="5" t="n">
        <v>-5243</v>
      </c>
    </row>
    <row r="11" spans="1:4">
      <c r="A11" s="4" t="s">
        <v>100</v>
      </c>
      <c r="C11" s="5" t="n">
        <v>273</v>
      </c>
      <c r="D11" s="5" t="n">
        <v>492</v>
      </c>
    </row>
    <row r="12" spans="1:4">
      <c r="A12" s="4" t="s">
        <v>137</v>
      </c>
      <c r="C12" s="5" t="n">
        <v>3049</v>
      </c>
      <c r="D12" s="5" t="n">
        <v>4870</v>
      </c>
    </row>
    <row r="13" spans="1:4">
      <c r="A13" s="4" t="s">
        <v>101</v>
      </c>
      <c r="C13" s="5" t="n">
        <v>834</v>
      </c>
      <c r="D13" s="5" t="n">
        <v>-1779</v>
      </c>
    </row>
    <row r="14" spans="1:4">
      <c r="A14" s="4" t="s">
        <v>138</v>
      </c>
      <c r="D14" s="5" t="n">
        <v>2369</v>
      </c>
    </row>
    <row r="15" spans="1:4">
      <c r="A15" s="4" t="s">
        <v>60</v>
      </c>
      <c r="C15" s="5" t="n">
        <v>-347</v>
      </c>
      <c r="D15" s="5" t="n">
        <v>-440</v>
      </c>
    </row>
    <row r="16" spans="1:4">
      <c r="A16" s="4" t="s">
        <v>110</v>
      </c>
      <c r="C16" s="5" t="n">
        <v>-10060</v>
      </c>
      <c r="D16" s="5" t="n">
        <v>-7142</v>
      </c>
    </row>
    <row r="17" spans="1:4">
      <c r="A17" s="4" t="s">
        <v>139</v>
      </c>
      <c r="C17" s="5" t="n">
        <v>8889</v>
      </c>
      <c r="D17" s="5" t="n">
        <v>-2933</v>
      </c>
    </row>
    <row r="18" spans="1:4">
      <c r="A18" s="4" t="s">
        <v>140</v>
      </c>
      <c r="B18" s="4" t="s">
        <v>41</v>
      </c>
      <c r="C18" s="5" t="n">
        <v>12049</v>
      </c>
      <c r="D18" s="5" t="n">
        <v>8086</v>
      </c>
    </row>
    <row r="19" spans="1:4">
      <c r="A19" s="4" t="s">
        <v>141</v>
      </c>
      <c r="C19" s="5" t="n">
        <v>-420</v>
      </c>
      <c r="D19" s="5" t="n">
        <v>-41432</v>
      </c>
    </row>
    <row r="20" spans="1:4">
      <c r="A20" s="4" t="s">
        <v>142</v>
      </c>
      <c r="C20" s="5" t="n">
        <v>150389</v>
      </c>
      <c r="D20" s="5" t="n">
        <v>67449</v>
      </c>
    </row>
    <row r="21" spans="1:4">
      <c r="A21" s="3" t="s">
        <v>143</v>
      </c>
    </row>
    <row r="22" spans="1:4">
      <c r="A22" s="4" t="s">
        <v>144</v>
      </c>
      <c r="C22" s="5" t="n">
        <v>-91187</v>
      </c>
      <c r="D22" s="5" t="n">
        <v>-47745</v>
      </c>
    </row>
    <row r="23" spans="1:4">
      <c r="A23" s="4" t="s">
        <v>145</v>
      </c>
      <c r="D23" s="5" t="n">
        <v>-15300</v>
      </c>
    </row>
    <row r="24" spans="1:4">
      <c r="A24" s="4" t="s">
        <v>146</v>
      </c>
      <c r="C24" s="5" t="n">
        <v>3835</v>
      </c>
      <c r="D24" s="5" t="n">
        <v>347</v>
      </c>
    </row>
    <row r="25" spans="1:4">
      <c r="A25" s="4" t="s">
        <v>147</v>
      </c>
      <c r="D25" s="5" t="n">
        <v>13451</v>
      </c>
    </row>
    <row r="26" spans="1:4">
      <c r="A26" s="4" t="s">
        <v>148</v>
      </c>
      <c r="C26" s="5" t="n">
        <v>-228</v>
      </c>
      <c r="D26" s="5" t="n">
        <v>-12</v>
      </c>
    </row>
    <row r="27" spans="1:4">
      <c r="A27" s="4" t="s">
        <v>149</v>
      </c>
      <c r="C27" s="5" t="n">
        <v>-87580</v>
      </c>
      <c r="D27" s="5" t="n">
        <v>-49259</v>
      </c>
    </row>
    <row r="28" spans="1:4">
      <c r="A28" s="3" t="s">
        <v>150</v>
      </c>
    </row>
    <row r="29" spans="1:4">
      <c r="A29" s="4" t="s">
        <v>151</v>
      </c>
      <c r="C29" s="5" t="n">
        <v>-33625</v>
      </c>
      <c r="D29" s="5" t="n">
        <v>-31150</v>
      </c>
    </row>
    <row r="30" spans="1:4">
      <c r="A30" s="4" t="s">
        <v>152</v>
      </c>
      <c r="C30" s="5" t="n">
        <v>-2694</v>
      </c>
      <c r="D30" s="5" t="n">
        <v>-5610</v>
      </c>
    </row>
    <row r="31" spans="1:4">
      <c r="A31" s="4" t="s">
        <v>153</v>
      </c>
      <c r="D31" s="5" t="n">
        <v>222750</v>
      </c>
    </row>
    <row r="32" spans="1:4">
      <c r="A32" s="4" t="s">
        <v>154</v>
      </c>
      <c r="D32" s="5" t="n">
        <v>-200000</v>
      </c>
    </row>
    <row r="33" spans="1:4">
      <c r="A33" s="4" t="s">
        <v>155</v>
      </c>
      <c r="D33" s="5" t="n">
        <v>-1758</v>
      </c>
    </row>
    <row r="34" spans="1:4">
      <c r="A34" s="4" t="s">
        <v>156</v>
      </c>
      <c r="D34" s="5" t="n">
        <v>-3675</v>
      </c>
    </row>
    <row r="35" spans="1:4">
      <c r="A35" s="4" t="s">
        <v>157</v>
      </c>
      <c r="C35" s="5" t="n">
        <v>-4989</v>
      </c>
      <c r="D35" s="5" t="n">
        <v>-4572</v>
      </c>
    </row>
    <row r="36" spans="1:4">
      <c r="A36" s="4" t="s">
        <v>90</v>
      </c>
      <c r="C36" s="5" t="n">
        <v>-294</v>
      </c>
      <c r="D36" s="5" t="n">
        <v>1503</v>
      </c>
    </row>
    <row r="37" spans="1:4">
      <c r="A37" s="4" t="s">
        <v>158</v>
      </c>
      <c r="C37" s="5" t="n">
        <v>-41602</v>
      </c>
      <c r="D37" s="5" t="n">
        <v>-22512</v>
      </c>
    </row>
    <row r="38" spans="1:4">
      <c r="A38" s="4" t="s">
        <v>159</v>
      </c>
      <c r="C38" s="5" t="n">
        <v>1835</v>
      </c>
      <c r="D38" s="5" t="n">
        <v>-372</v>
      </c>
    </row>
    <row r="39" spans="1:4">
      <c r="A39" s="4" t="s">
        <v>160</v>
      </c>
      <c r="C39" s="5" t="n">
        <v>23042</v>
      </c>
      <c r="D39" s="5" t="n">
        <v>-4694</v>
      </c>
    </row>
    <row r="40" spans="1:4">
      <c r="A40" s="3" t="s">
        <v>161</v>
      </c>
    </row>
    <row r="41" spans="1:4">
      <c r="A41" s="4" t="s">
        <v>162</v>
      </c>
      <c r="C41" s="5" t="n">
        <v>561138</v>
      </c>
      <c r="D41" s="5" t="n">
        <v>588503</v>
      </c>
    </row>
    <row r="42" spans="1:4">
      <c r="A42" s="4" t="s">
        <v>163</v>
      </c>
      <c r="C42" s="7" t="n">
        <v>584180</v>
      </c>
      <c r="D42" s="7" t="n">
        <v>583809</v>
      </c>
    </row>
    <row r="43" spans="1:4"/>
    <row r="44" spans="1:4">
      <c r="A44" s="4" t="s">
        <v>41</v>
      </c>
      <c r="B44" s="4" t="s">
        <v>164</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6</v>
      </c>
    </row>
    <row r="3" spans="1:3">
      <c r="A3" s="4" t="s">
        <v>592</v>
      </c>
      <c r="B3" s="7" t="n">
        <v>0</v>
      </c>
      <c r="C3" s="7" t="n">
        <v>1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86</v>
      </c>
    </row>
    <row r="3" spans="1:3">
      <c r="A3" s="3" t="s">
        <v>130</v>
      </c>
    </row>
    <row r="4" spans="1:3">
      <c r="A4" s="4" t="s">
        <v>114</v>
      </c>
      <c r="B4" s="7" t="n">
        <v>80566</v>
      </c>
      <c r="C4" s="7" t="n">
        <v>59515</v>
      </c>
    </row>
    <row r="5" spans="1:3">
      <c r="A5" s="4" t="s">
        <v>594</v>
      </c>
      <c r="B5" s="5" t="n">
        <v>70243</v>
      </c>
      <c r="C5" s="5" t="n">
        <v>49366</v>
      </c>
    </row>
    <row r="6" spans="1:3">
      <c r="A6" s="4" t="s">
        <v>595</v>
      </c>
      <c r="B6" s="5" t="n">
        <v>-420</v>
      </c>
      <c r="C6" s="5" t="n">
        <v>-41432</v>
      </c>
    </row>
    <row r="7" spans="1:3">
      <c r="A7" s="4" t="s">
        <v>142</v>
      </c>
      <c r="B7" s="5" t="n">
        <v>150389</v>
      </c>
      <c r="C7" s="5" t="n">
        <v>67449</v>
      </c>
    </row>
    <row r="8" spans="1:3">
      <c r="A8" s="3" t="s">
        <v>143</v>
      </c>
    </row>
    <row r="9" spans="1:3">
      <c r="A9" s="4" t="s">
        <v>596</v>
      </c>
      <c r="B9" s="5" t="n">
        <v>-91187</v>
      </c>
      <c r="C9" s="5" t="n">
        <v>-47745</v>
      </c>
    </row>
    <row r="10" spans="1:3">
      <c r="A10" s="4" t="s">
        <v>146</v>
      </c>
      <c r="B10" s="5" t="n">
        <v>3835</v>
      </c>
      <c r="C10" s="5" t="n">
        <v>347</v>
      </c>
    </row>
    <row r="11" spans="1:3">
      <c r="A11" s="4" t="s">
        <v>597</v>
      </c>
      <c r="C11" s="5" t="n">
        <v>-15300</v>
      </c>
    </row>
    <row r="12" spans="1:3">
      <c r="A12" s="4" t="s">
        <v>147</v>
      </c>
      <c r="C12" s="5" t="n">
        <v>13451</v>
      </c>
    </row>
    <row r="13" spans="1:3">
      <c r="A13" s="4" t="s">
        <v>598</v>
      </c>
      <c r="B13" s="5" t="n">
        <v>-228</v>
      </c>
      <c r="C13" s="5" t="n">
        <v>-12</v>
      </c>
    </row>
    <row r="14" spans="1:3">
      <c r="A14" s="4" t="s">
        <v>149</v>
      </c>
      <c r="B14" s="5" t="n">
        <v>-87580</v>
      </c>
      <c r="C14" s="5" t="n">
        <v>-49259</v>
      </c>
    </row>
    <row r="15" spans="1:3">
      <c r="A15" s="3" t="s">
        <v>150</v>
      </c>
    </row>
    <row r="16" spans="1:3">
      <c r="A16" s="4" t="s">
        <v>151</v>
      </c>
      <c r="B16" s="5" t="n">
        <v>-33625</v>
      </c>
      <c r="C16" s="5" t="n">
        <v>-31150</v>
      </c>
    </row>
    <row r="17" spans="1:3">
      <c r="A17" s="4" t="s">
        <v>599</v>
      </c>
      <c r="C17" s="5" t="n">
        <v>222750</v>
      </c>
    </row>
    <row r="18" spans="1:3">
      <c r="A18" s="4" t="s">
        <v>154</v>
      </c>
      <c r="C18" s="5" t="n">
        <v>-200000</v>
      </c>
    </row>
    <row r="19" spans="1:3">
      <c r="A19" s="4" t="s">
        <v>155</v>
      </c>
      <c r="C19" s="5" t="n">
        <v>-1758</v>
      </c>
    </row>
    <row r="20" spans="1:3">
      <c r="A20" s="4" t="s">
        <v>156</v>
      </c>
      <c r="C20" s="5" t="n">
        <v>-3675</v>
      </c>
    </row>
    <row r="21" spans="1:3">
      <c r="A21" s="4" t="s">
        <v>157</v>
      </c>
      <c r="B21" s="5" t="n">
        <v>-4989</v>
      </c>
      <c r="C21" s="5" t="n">
        <v>-4572</v>
      </c>
    </row>
    <row r="22" spans="1:3">
      <c r="A22" s="4" t="s">
        <v>90</v>
      </c>
      <c r="B22" s="5" t="n">
        <v>-2988</v>
      </c>
      <c r="C22" s="5" t="n">
        <v>-4107</v>
      </c>
    </row>
    <row r="23" spans="1:3">
      <c r="A23" s="4" t="s">
        <v>158</v>
      </c>
      <c r="B23" s="5" t="n">
        <v>-41602</v>
      </c>
      <c r="C23" s="5" t="n">
        <v>-22512</v>
      </c>
    </row>
    <row r="24" spans="1:3">
      <c r="A24" s="4" t="s">
        <v>159</v>
      </c>
      <c r="B24" s="5" t="n">
        <v>1835</v>
      </c>
      <c r="C24" s="5" t="n">
        <v>-372</v>
      </c>
    </row>
    <row r="25" spans="1:3">
      <c r="A25" s="4" t="s">
        <v>160</v>
      </c>
      <c r="B25" s="5" t="n">
        <v>23042</v>
      </c>
      <c r="C25" s="5" t="n">
        <v>-4694</v>
      </c>
    </row>
    <row r="26" spans="1:3">
      <c r="A26" s="3" t="s">
        <v>161</v>
      </c>
    </row>
    <row r="27" spans="1:3">
      <c r="A27" s="4" t="s">
        <v>162</v>
      </c>
      <c r="B27" s="5" t="n">
        <v>561138</v>
      </c>
      <c r="C27" s="5" t="n">
        <v>588503</v>
      </c>
    </row>
    <row r="28" spans="1:3">
      <c r="A28" s="4" t="s">
        <v>163</v>
      </c>
      <c r="B28" s="5" t="n">
        <v>584180</v>
      </c>
      <c r="C28" s="5" t="n">
        <v>583809</v>
      </c>
    </row>
    <row r="29" spans="1:3">
      <c r="A29" s="4" t="s">
        <v>521</v>
      </c>
    </row>
    <row r="30" spans="1:3">
      <c r="A30" s="3" t="s">
        <v>130</v>
      </c>
    </row>
    <row r="31" spans="1:3">
      <c r="A31" s="4" t="s">
        <v>114</v>
      </c>
      <c r="B31" s="5" t="n">
        <v>-84960</v>
      </c>
      <c r="C31" s="5" t="n">
        <v>-76053</v>
      </c>
    </row>
    <row r="32" spans="1:3">
      <c r="A32" s="4" t="s">
        <v>594</v>
      </c>
      <c r="B32" s="5" t="n">
        <v>84960</v>
      </c>
      <c r="C32" s="5" t="n">
        <v>76053</v>
      </c>
    </row>
    <row r="33" spans="1:3">
      <c r="A33" s="3" t="s">
        <v>143</v>
      </c>
    </row>
    <row r="34" spans="1:3">
      <c r="A34" s="4" t="s">
        <v>600</v>
      </c>
      <c r="B34" s="5" t="n">
        <v>-127300</v>
      </c>
      <c r="C34" s="5" t="n">
        <v>-438</v>
      </c>
    </row>
    <row r="35" spans="1:3">
      <c r="A35" s="4" t="s">
        <v>149</v>
      </c>
      <c r="B35" s="5" t="n">
        <v>-127300</v>
      </c>
      <c r="C35" s="5" t="n">
        <v>-438</v>
      </c>
    </row>
    <row r="36" spans="1:3">
      <c r="A36" s="3" t="s">
        <v>150</v>
      </c>
    </row>
    <row r="37" spans="1:3">
      <c r="A37" s="4" t="s">
        <v>151</v>
      </c>
      <c r="B37" s="5" t="n">
        <v>127300</v>
      </c>
      <c r="C37" s="5" t="n">
        <v>438</v>
      </c>
    </row>
    <row r="38" spans="1:3">
      <c r="A38" s="4" t="s">
        <v>158</v>
      </c>
      <c r="B38" s="5" t="n">
        <v>127300</v>
      </c>
      <c r="C38" s="5" t="n">
        <v>438</v>
      </c>
    </row>
    <row r="39" spans="1:3">
      <c r="A39" s="4" t="s">
        <v>582</v>
      </c>
    </row>
    <row r="40" spans="1:3">
      <c r="A40" s="3" t="s">
        <v>130</v>
      </c>
    </row>
    <row r="41" spans="1:3">
      <c r="A41" s="4" t="s">
        <v>114</v>
      </c>
      <c r="B41" s="5" t="n">
        <v>80100</v>
      </c>
      <c r="C41" s="5" t="n">
        <v>58994</v>
      </c>
    </row>
    <row r="42" spans="1:3">
      <c r="A42" s="4" t="s">
        <v>594</v>
      </c>
      <c r="B42" s="5" t="n">
        <v>-40671</v>
      </c>
      <c r="C42" s="5" t="n">
        <v>-51423</v>
      </c>
    </row>
    <row r="43" spans="1:3">
      <c r="A43" s="4" t="s">
        <v>595</v>
      </c>
      <c r="B43" s="5" t="n">
        <v>-15450</v>
      </c>
      <c r="C43" s="5" t="n">
        <v>-15778</v>
      </c>
    </row>
    <row r="44" spans="1:3">
      <c r="A44" s="4" t="s">
        <v>142</v>
      </c>
      <c r="B44" s="5" t="n">
        <v>23979</v>
      </c>
      <c r="C44" s="5" t="n">
        <v>-8207</v>
      </c>
    </row>
    <row r="45" spans="1:3">
      <c r="A45" s="3" t="s">
        <v>143</v>
      </c>
    </row>
    <row r="46" spans="1:3">
      <c r="A46" s="4" t="s">
        <v>596</v>
      </c>
      <c r="B46" s="5" t="n">
        <v>-30957</v>
      </c>
      <c r="C46" s="5" t="n">
        <v>-23120</v>
      </c>
    </row>
    <row r="47" spans="1:3">
      <c r="A47" s="4" t="s">
        <v>146</v>
      </c>
      <c r="B47" s="5" t="n">
        <v>1886</v>
      </c>
    </row>
    <row r="48" spans="1:3">
      <c r="A48" s="4" t="s">
        <v>597</v>
      </c>
      <c r="C48" s="5" t="n">
        <v>-15300</v>
      </c>
    </row>
    <row r="49" spans="1:3">
      <c r="A49" s="4" t="s">
        <v>147</v>
      </c>
      <c r="C49" s="5" t="n">
        <v>13451</v>
      </c>
    </row>
    <row r="50" spans="1:3">
      <c r="A50" s="4" t="s">
        <v>600</v>
      </c>
      <c r="B50" s="5" t="n">
        <v>127300</v>
      </c>
      <c r="C50" s="5" t="n">
        <v>433</v>
      </c>
    </row>
    <row r="51" spans="1:3">
      <c r="A51" s="4" t="s">
        <v>149</v>
      </c>
      <c r="B51" s="5" t="n">
        <v>98229</v>
      </c>
      <c r="C51" s="5" t="n">
        <v>-24536</v>
      </c>
    </row>
    <row r="52" spans="1:3">
      <c r="A52" s="3" t="s">
        <v>150</v>
      </c>
    </row>
    <row r="53" spans="1:3">
      <c r="A53" s="4" t="s">
        <v>151</v>
      </c>
      <c r="B53" s="5" t="n">
        <v>-33625</v>
      </c>
      <c r="C53" s="5" t="n">
        <v>-31150</v>
      </c>
    </row>
    <row r="54" spans="1:3">
      <c r="A54" s="4" t="s">
        <v>599</v>
      </c>
      <c r="C54" s="5" t="n">
        <v>222750</v>
      </c>
    </row>
    <row r="55" spans="1:3">
      <c r="A55" s="4" t="s">
        <v>154</v>
      </c>
      <c r="C55" s="5" t="n">
        <v>-200000</v>
      </c>
    </row>
    <row r="56" spans="1:3">
      <c r="A56" s="4" t="s">
        <v>155</v>
      </c>
      <c r="C56" s="5" t="n">
        <v>-1750</v>
      </c>
    </row>
    <row r="57" spans="1:3">
      <c r="A57" s="4" t="s">
        <v>156</v>
      </c>
      <c r="C57" s="5" t="n">
        <v>-3675</v>
      </c>
    </row>
    <row r="58" spans="1:3">
      <c r="A58" s="4" t="s">
        <v>157</v>
      </c>
      <c r="B58" s="5" t="n">
        <v>-1797</v>
      </c>
      <c r="C58" s="5" t="n">
        <v>-1451</v>
      </c>
    </row>
    <row r="59" spans="1:3">
      <c r="A59" s="4" t="s">
        <v>90</v>
      </c>
      <c r="C59" s="5" t="n">
        <v>1723</v>
      </c>
    </row>
    <row r="60" spans="1:3">
      <c r="A60" s="4" t="s">
        <v>158</v>
      </c>
      <c r="B60" s="5" t="n">
        <v>-35422</v>
      </c>
      <c r="C60" s="5" t="n">
        <v>-13553</v>
      </c>
    </row>
    <row r="61" spans="1:3">
      <c r="A61" s="4" t="s">
        <v>160</v>
      </c>
      <c r="B61" s="5" t="n">
        <v>86786</v>
      </c>
      <c r="C61" s="5" t="n">
        <v>-46296</v>
      </c>
    </row>
    <row r="62" spans="1:3">
      <c r="A62" s="3" t="s">
        <v>161</v>
      </c>
    </row>
    <row r="63" spans="1:3">
      <c r="A63" s="4" t="s">
        <v>162</v>
      </c>
      <c r="B63" s="5" t="n">
        <v>146855</v>
      </c>
      <c r="C63" s="5" t="n">
        <v>141364</v>
      </c>
    </row>
    <row r="64" spans="1:3">
      <c r="A64" s="4" t="s">
        <v>163</v>
      </c>
      <c r="B64" s="5" t="n">
        <v>233641</v>
      </c>
      <c r="C64" s="5" t="n">
        <v>95068</v>
      </c>
    </row>
    <row r="65" spans="1:3">
      <c r="A65" s="4" t="s">
        <v>583</v>
      </c>
    </row>
    <row r="66" spans="1:3">
      <c r="A66" s="3" t="s">
        <v>130</v>
      </c>
    </row>
    <row r="67" spans="1:3">
      <c r="A67" s="4" t="s">
        <v>114</v>
      </c>
      <c r="B67" s="5" t="n">
        <v>59901</v>
      </c>
      <c r="C67" s="5" t="n">
        <v>48145</v>
      </c>
    </row>
    <row r="68" spans="1:3">
      <c r="A68" s="4" t="s">
        <v>594</v>
      </c>
      <c r="B68" s="5" t="n">
        <v>5903</v>
      </c>
      <c r="C68" s="5" t="n">
        <v>7200</v>
      </c>
    </row>
    <row r="69" spans="1:3">
      <c r="A69" s="4" t="s">
        <v>595</v>
      </c>
      <c r="B69" s="5" t="n">
        <v>1994</v>
      </c>
      <c r="C69" s="5" t="n">
        <v>-12740</v>
      </c>
    </row>
    <row r="70" spans="1:3">
      <c r="A70" s="4" t="s">
        <v>142</v>
      </c>
      <c r="B70" s="5" t="n">
        <v>67798</v>
      </c>
      <c r="C70" s="5" t="n">
        <v>42605</v>
      </c>
    </row>
    <row r="71" spans="1:3">
      <c r="A71" s="3" t="s">
        <v>143</v>
      </c>
    </row>
    <row r="72" spans="1:3">
      <c r="A72" s="4" t="s">
        <v>596</v>
      </c>
      <c r="B72" s="5" t="n">
        <v>-47242</v>
      </c>
      <c r="C72" s="5" t="n">
        <v>-18022</v>
      </c>
    </row>
    <row r="73" spans="1:3">
      <c r="A73" s="4" t="s">
        <v>146</v>
      </c>
      <c r="B73" s="5" t="n">
        <v>1889</v>
      </c>
      <c r="C73" s="5" t="n">
        <v>301</v>
      </c>
    </row>
    <row r="74" spans="1:3">
      <c r="A74" s="4" t="s">
        <v>600</v>
      </c>
      <c r="C74" s="5" t="n">
        <v>5</v>
      </c>
    </row>
    <row r="75" spans="1:3">
      <c r="A75" s="4" t="s">
        <v>149</v>
      </c>
      <c r="B75" s="5" t="n">
        <v>-45353</v>
      </c>
      <c r="C75" s="5" t="n">
        <v>-17716</v>
      </c>
    </row>
    <row r="76" spans="1:3">
      <c r="A76" s="3" t="s">
        <v>150</v>
      </c>
    </row>
    <row r="77" spans="1:3">
      <c r="A77" s="4" t="s">
        <v>151</v>
      </c>
      <c r="B77" s="5" t="n">
        <v>-127000</v>
      </c>
    </row>
    <row r="78" spans="1:3">
      <c r="A78" s="4" t="s">
        <v>157</v>
      </c>
      <c r="B78" s="5" t="n">
        <v>-2286</v>
      </c>
      <c r="C78" s="5" t="n">
        <v>-2542</v>
      </c>
    </row>
    <row r="79" spans="1:3">
      <c r="A79" s="4" t="s">
        <v>90</v>
      </c>
      <c r="B79" s="5" t="n">
        <v>-2694</v>
      </c>
      <c r="C79" s="5" t="n">
        <v>-5610</v>
      </c>
    </row>
    <row r="80" spans="1:3">
      <c r="A80" s="4" t="s">
        <v>158</v>
      </c>
      <c r="B80" s="5" t="n">
        <v>-131980</v>
      </c>
      <c r="C80" s="5" t="n">
        <v>-8152</v>
      </c>
    </row>
    <row r="81" spans="1:3">
      <c r="A81" s="4" t="s">
        <v>160</v>
      </c>
      <c r="B81" s="5" t="n">
        <v>-109535</v>
      </c>
      <c r="C81" s="5" t="n">
        <v>16737</v>
      </c>
    </row>
    <row r="82" spans="1:3">
      <c r="A82" s="3" t="s">
        <v>161</v>
      </c>
    </row>
    <row r="83" spans="1:3">
      <c r="A83" s="4" t="s">
        <v>162</v>
      </c>
      <c r="B83" s="5" t="n">
        <v>281023</v>
      </c>
      <c r="C83" s="5" t="n">
        <v>95865</v>
      </c>
    </row>
    <row r="84" spans="1:3">
      <c r="A84" s="4" t="s">
        <v>163</v>
      </c>
      <c r="B84" s="5" t="n">
        <v>171488</v>
      </c>
      <c r="C84" s="5" t="n">
        <v>112602</v>
      </c>
    </row>
    <row r="85" spans="1:3">
      <c r="A85" s="4" t="s">
        <v>584</v>
      </c>
    </row>
    <row r="86" spans="1:3">
      <c r="A86" s="3" t="s">
        <v>130</v>
      </c>
    </row>
    <row r="87" spans="1:3">
      <c r="A87" s="4" t="s">
        <v>114</v>
      </c>
      <c r="B87" s="5" t="n">
        <v>25525</v>
      </c>
      <c r="C87" s="5" t="n">
        <v>28429</v>
      </c>
    </row>
    <row r="88" spans="1:3">
      <c r="A88" s="4" t="s">
        <v>594</v>
      </c>
      <c r="B88" s="5" t="n">
        <v>20051</v>
      </c>
      <c r="C88" s="5" t="n">
        <v>17536</v>
      </c>
    </row>
    <row r="89" spans="1:3">
      <c r="A89" s="4" t="s">
        <v>595</v>
      </c>
      <c r="B89" s="5" t="n">
        <v>13036</v>
      </c>
      <c r="C89" s="5" t="n">
        <v>-12914</v>
      </c>
    </row>
    <row r="90" spans="1:3">
      <c r="A90" s="4" t="s">
        <v>142</v>
      </c>
      <c r="B90" s="5" t="n">
        <v>58612</v>
      </c>
      <c r="C90" s="5" t="n">
        <v>33051</v>
      </c>
    </row>
    <row r="91" spans="1:3">
      <c r="A91" s="3" t="s">
        <v>143</v>
      </c>
    </row>
    <row r="92" spans="1:3">
      <c r="A92" s="4" t="s">
        <v>596</v>
      </c>
      <c r="B92" s="5" t="n">
        <v>-12988</v>
      </c>
      <c r="C92" s="5" t="n">
        <v>-6603</v>
      </c>
    </row>
    <row r="93" spans="1:3">
      <c r="A93" s="4" t="s">
        <v>146</v>
      </c>
      <c r="B93" s="5" t="n">
        <v>60</v>
      </c>
      <c r="C93" s="5" t="n">
        <v>46</v>
      </c>
    </row>
    <row r="94" spans="1:3">
      <c r="A94" s="4" t="s">
        <v>598</v>
      </c>
      <c r="B94" s="5" t="n">
        <v>-228</v>
      </c>
      <c r="C94" s="5" t="n">
        <v>-12</v>
      </c>
    </row>
    <row r="95" spans="1:3">
      <c r="A95" s="4" t="s">
        <v>149</v>
      </c>
      <c r="B95" s="5" t="n">
        <v>-13156</v>
      </c>
      <c r="C95" s="5" t="n">
        <v>-6569</v>
      </c>
    </row>
    <row r="96" spans="1:3">
      <c r="A96" s="3" t="s">
        <v>150</v>
      </c>
    </row>
    <row r="97" spans="1:3">
      <c r="A97" s="4" t="s">
        <v>151</v>
      </c>
      <c r="B97" s="5" t="n">
        <v>-300</v>
      </c>
      <c r="C97" s="5" t="n">
        <v>-438</v>
      </c>
    </row>
    <row r="98" spans="1:3">
      <c r="A98" s="4" t="s">
        <v>155</v>
      </c>
      <c r="C98" s="5" t="n">
        <v>-8</v>
      </c>
    </row>
    <row r="99" spans="1:3">
      <c r="A99" s="4" t="s">
        <v>157</v>
      </c>
      <c r="B99" s="5" t="n">
        <v>-906</v>
      </c>
      <c r="C99" s="5" t="n">
        <v>-579</v>
      </c>
    </row>
    <row r="100" spans="1:3">
      <c r="A100" s="4" t="s">
        <v>90</v>
      </c>
      <c r="B100" s="5" t="n">
        <v>-294</v>
      </c>
      <c r="C100" s="5" t="n">
        <v>-220</v>
      </c>
    </row>
    <row r="101" spans="1:3">
      <c r="A101" s="4" t="s">
        <v>158</v>
      </c>
      <c r="B101" s="5" t="n">
        <v>-1500</v>
      </c>
      <c r="C101" s="5" t="n">
        <v>-1245</v>
      </c>
    </row>
    <row r="102" spans="1:3">
      <c r="A102" s="4" t="s">
        <v>159</v>
      </c>
      <c r="B102" s="5" t="n">
        <v>1835</v>
      </c>
      <c r="C102" s="5" t="n">
        <v>-372</v>
      </c>
    </row>
    <row r="103" spans="1:3">
      <c r="A103" s="4" t="s">
        <v>160</v>
      </c>
      <c r="B103" s="5" t="n">
        <v>45791</v>
      </c>
      <c r="C103" s="5" t="n">
        <v>24865</v>
      </c>
    </row>
    <row r="104" spans="1:3">
      <c r="A104" s="3" t="s">
        <v>161</v>
      </c>
    </row>
    <row r="105" spans="1:3">
      <c r="A105" s="4" t="s">
        <v>162</v>
      </c>
      <c r="B105" s="5" t="n">
        <v>133260</v>
      </c>
      <c r="C105" s="5" t="n">
        <v>351274</v>
      </c>
    </row>
    <row r="106" spans="1:3">
      <c r="A106" s="4" t="s">
        <v>163</v>
      </c>
      <c r="B106" s="7" t="n">
        <v>179051</v>
      </c>
      <c r="C106" s="7" t="n">
        <v>3761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40:19Z</dcterms:created>
  <dcterms:modified xmlns:dcterms="http://purl.org/dc/terms/" xmlns:xsi="http://www.w3.org/2001/XMLSchema-instance" xsi:type="dcterms:W3CDTF">2017-05-05T11:40:19Z</dcterms:modified>
</cp:coreProperties>
</file>